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cent Accounting Pronouncement" sheetId="7" r:id="rId7"/>
    <s:sheet name="Fair Value" sheetId="8" r:id="rId8"/>
    <s:sheet name="Other Investments" sheetId="9" r:id="rId9"/>
    <s:sheet name="Net Loss Per Share" sheetId="10" r:id="rId10"/>
    <s:sheet name="Operations by Segments and Geog" sheetId="11" r:id="rId11"/>
    <s:sheet name="Income Taxes" sheetId="12" r:id="rId12"/>
    <s:sheet name="Goodwill and Other Intangible A" sheetId="13" r:id="rId13"/>
    <s:sheet name="Contingencies" sheetId="14" r:id="rId14"/>
    <s:sheet name="Convertible Senior Notes" sheetId="15" r:id="rId15"/>
    <s:sheet name="Derivative Instruments" sheetId="16" r:id="rId16"/>
    <s:sheet name="Postretirement and Other Employ" sheetId="17" r:id="rId17"/>
    <s:sheet name="Basis of Presentation (Policies" sheetId="18" r:id="rId18"/>
    <s:sheet name="Fair Value (Tables)" sheetId="19" r:id="rId19"/>
    <s:sheet name="Net Loss Per Share (Tables)" sheetId="20" r:id="rId20"/>
    <s:sheet name="Operations by Segments and Ge21" sheetId="21" r:id="rId21"/>
    <s:sheet name="Goodwill and Other Intangible22" sheetId="22" r:id="rId22"/>
    <s:sheet name="Convertible Senior Notes (Table" sheetId="23" r:id="rId23"/>
    <s:sheet name="Recent Accounting Pronounceme24" sheetId="24" r:id="rId24"/>
    <s:sheet name="Fair Value - Schedule of Assets" sheetId="25" r:id="rId25"/>
    <s:sheet name="Fair Value - Additional Informa" sheetId="26" r:id="rId26"/>
    <s:sheet name="Fair Value - Marketable Securit" sheetId="27" r:id="rId27"/>
    <s:sheet name="Fair Value - Estimated Fair Val" sheetId="28" r:id="rId28"/>
    <s:sheet name="Fair Value - Summary of Gross U" sheetId="29" r:id="rId29"/>
    <s:sheet name="Other Investments - Additional " sheetId="30" r:id="rId30"/>
    <s:sheet name="Net Loss Per Share - Schedule o" sheetId="31" r:id="rId31"/>
    <s:sheet name="Net Loss per Share - Additional" sheetId="32" r:id="rId32"/>
    <s:sheet name="Operations by Segments and Ge33" sheetId="33" r:id="rId33"/>
    <s:sheet name="Operations by Segments and Ge34" sheetId="34" r:id="rId34"/>
    <s:sheet name="Operations by Segments and Ge35" sheetId="35" r:id="rId35"/>
    <s:sheet name="Operations by Segments and Ge36" sheetId="36" r:id="rId36"/>
    <s:sheet name="Operations by Segments and Ge37" sheetId="37" r:id="rId37"/>
    <s:sheet name="Operations by Industry Segments" sheetId="38" r:id="rId38"/>
    <s:sheet name="Income Taxes - Additional Infor" sheetId="39" r:id="rId39"/>
    <s:sheet name="Goodwill and Other Intangible40" sheetId="40" r:id="rId40"/>
    <s:sheet name="Goodwill and Other Intangible41" sheetId="41" r:id="rId41"/>
    <s:sheet name="Goodwill and Other Intangible42" sheetId="42" r:id="rId42"/>
    <s:sheet name="Goodwill and Other Intangible43" sheetId="43" r:id="rId43"/>
    <s:sheet name="Convertible Senior Notes - Addi" sheetId="44" r:id="rId44"/>
    <s:sheet name="Convertible Senior Notes - Net " sheetId="45" r:id="rId45"/>
    <s:sheet name="Convertible Senior Notes - Tota" sheetId="46" r:id="rId46"/>
    <s:sheet name="Postretirement and Other Empl47" sheetId="47" r:id="rId47"/>
  </s:sheets>
  <s:definedNames/>
  <s:calcPr calcId="124519" calcMode="auto" fullCalcOnLoad="1"/>
</s:workbook>
</file>

<file path=xl/sharedStrings.xml><?xml version="1.0" encoding="utf-8"?>
<sst xmlns="http://schemas.openxmlformats.org/spreadsheetml/2006/main" uniqueCount="414">
  <si>
    <t>Document and Entity Information - shares</t>
  </si>
  <si>
    <t>3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1</t>
  </si>
  <si>
    <t>Trading Symbol</t>
  </si>
  <si>
    <t>EPAY</t>
  </si>
  <si>
    <t>Entity Registrant Name</t>
  </si>
  <si>
    <t>BOTTOMLINE TECHNOLOGIES INC /DE/</t>
  </si>
  <si>
    <t>Entity Central Index Key</t>
  </si>
  <si>
    <t>Current Fiscal Year End Date</t>
  </si>
  <si>
    <t>--06-30</t>
  </si>
  <si>
    <t>Entity Filer Category</t>
  </si>
  <si>
    <t>Large Accelerated Filer</t>
  </si>
  <si>
    <t>Entity Common Stock, Shares Outstanding</t>
  </si>
  <si>
    <t>Condensed Consolidated Balance Sheets - USD ($) $ in Thousands</t>
  </si>
  <si>
    <t>Jun. 30, 2016</t>
  </si>
  <si>
    <t>Current assets:</t>
  </si>
  <si>
    <t>Cash and cash equivalents</t>
  </si>
  <si>
    <t>Marketable securities</t>
  </si>
  <si>
    <t>Accounts receivable net of allowances for doubtful accounts of $960 at September 30, 2016 and $982 at June 30, 2016</t>
  </si>
  <si>
    <t>Deferred tax asset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t>
  </si>
  <si>
    <t>Deferred revenue</t>
  </si>
  <si>
    <t>Total current liabilities</t>
  </si>
  <si>
    <t>Convertible senior notes</t>
  </si>
  <si>
    <t>Deferred revenue, non-current</t>
  </si>
  <si>
    <t>Deferred income taxes</t>
  </si>
  <si>
    <t>Other liabilities</t>
  </si>
  <si>
    <t>Total liabilities</t>
  </si>
  <si>
    <t>Stockholders' equity</t>
  </si>
  <si>
    <t>Preferred Stock, $.001 par value: Authorized shares-4,000; issued and outstanding shares-none</t>
  </si>
  <si>
    <t xml:space="preserve"> </t>
  </si>
  <si>
    <t>Common Stock, $.001 par value: Authorized shares-100,000; issued shares- 41,906 at September 30, 2016 and 41,602 at June 30, 2016; outstanding shares-37,926 at September 30, 2016 and 37,770 at June 30, 2016</t>
  </si>
  <si>
    <t>Additional paid-in-capital</t>
  </si>
  <si>
    <t>Accumulated other comprehensive loss</t>
  </si>
  <si>
    <t>Treasury stock: 3,980 shares at September 30, 2016 and 3,832 shares at June 30, 2016, at cost</t>
  </si>
  <si>
    <t>Accumulated deficit</t>
  </si>
  <si>
    <t>Total stockholders' equity</t>
  </si>
  <si>
    <t>Total liabilities and stockholders' equity</t>
  </si>
  <si>
    <t>Condensed Consolidated Balance Sheets (Parenthetical) - USD ($) $ in Thousands</t>
  </si>
  <si>
    <t>Statement of Financial Position [Abstract]</t>
  </si>
  <si>
    <t>Accounts receivable, net of allowances for doubtful accounts and returns</t>
  </si>
  <si>
    <t>Preferred Stock, $.001 par value</t>
  </si>
  <si>
    <t>Preferred Stock, Authorized shares</t>
  </si>
  <si>
    <t>Preferred Stock, Issued shares</t>
  </si>
  <si>
    <t>Preferred Stock, Outstanding shares</t>
  </si>
  <si>
    <t>Common Stock, $.001 par value</t>
  </si>
  <si>
    <t>Common Stock, Authorized shares</t>
  </si>
  <si>
    <t>Common Stock, Issued shares</t>
  </si>
  <si>
    <t>Common Stock, Outstanding shares</t>
  </si>
  <si>
    <t>Treasury stock, shares</t>
  </si>
  <si>
    <t>Condensed Consolidated Statements of Comprehensive Loss - USD ($) shares in Thousands, $ in Thousands</t>
  </si>
  <si>
    <t>Sep. 30, 2015</t>
  </si>
  <si>
    <t>Revenues:</t>
  </si>
  <si>
    <t>Subscriptions and transactions</t>
  </si>
  <si>
    <t>Software licenses</t>
  </si>
  <si>
    <t>Service and maintenance</t>
  </si>
  <si>
    <t>Other</t>
  </si>
  <si>
    <t>Total revenues</t>
  </si>
  <si>
    <t>Cost of revenues:</t>
  </si>
  <si>
    <t>Total cost of revenues</t>
  </si>
  <si>
    <t>Gross profit</t>
  </si>
  <si>
    <t>Operating expenses:</t>
  </si>
  <si>
    <t>Sales and marketing</t>
  </si>
  <si>
    <t>Product development and engineering</t>
  </si>
  <si>
    <t>General and administrative</t>
  </si>
  <si>
    <t>Amortization of intangible assets</t>
  </si>
  <si>
    <t>Total operating expenses</t>
  </si>
  <si>
    <t>(Loss) income from operations</t>
  </si>
  <si>
    <t>Other expense, net</t>
  </si>
  <si>
    <t>Loss before income taxes</t>
  </si>
  <si>
    <t>Income tax provision</t>
  </si>
  <si>
    <t>Net loss</t>
  </si>
  <si>
    <t>Basic and diluted net loss per share:</t>
  </si>
  <si>
    <t>Shares used in computing basic and diluted net loss per share:</t>
  </si>
  <si>
    <t>Other comprehensive loss, net of tax:</t>
  </si>
  <si>
    <t>Unrealized (loss) gain on available for sale securities</t>
  </si>
  <si>
    <t>Minimum pension liability adjustments</t>
  </si>
  <si>
    <t>Foreign currency translation adjustments</t>
  </si>
  <si>
    <t>Comprehensive loss</t>
  </si>
  <si>
    <t>Condensed Consolidated Statements of Cash Flows - USD ($) $ in Thousands</t>
  </si>
  <si>
    <t>Operating activities:</t>
  </si>
  <si>
    <t>Adjustments to reconcile net loss to net cash provided by operating activities:</t>
  </si>
  <si>
    <t>Amortization of acquired intangible assets</t>
  </si>
  <si>
    <t>Stock compensation expense</t>
  </si>
  <si>
    <t>Depreciation and amortization</t>
  </si>
  <si>
    <t>Deferred income tax benefit</t>
  </si>
  <si>
    <t>Provision for allowances on accounts receivable</t>
  </si>
  <si>
    <t>Excess tax benefits associated with stock compensation</t>
  </si>
  <si>
    <t>Amortization of debt issuance costs</t>
  </si>
  <si>
    <t>Amortization of debt discount</t>
  </si>
  <si>
    <t>Amortization of premium on investments</t>
  </si>
  <si>
    <t>Write down of fixed assets</t>
  </si>
  <si>
    <t>(Gain) loss on foreign exchange</t>
  </si>
  <si>
    <t>Changes in operating assets and liabilities:</t>
  </si>
  <si>
    <t>Accounts receivable</t>
  </si>
  <si>
    <t>Net cash provided by operating activities</t>
  </si>
  <si>
    <t>Investing activities:</t>
  </si>
  <si>
    <t>Purchases of held-to-maturity securities</t>
  </si>
  <si>
    <t>Proceeds from sales of held-to-maturity securities</t>
  </si>
  <si>
    <t>Purchase of available-for-sale securities</t>
  </si>
  <si>
    <t>Proceeds from sales of available-for-sale securities</t>
  </si>
  <si>
    <t>Capital expenditures including capitalization of software costs</t>
  </si>
  <si>
    <t>Net cash used in investing activities</t>
  </si>
  <si>
    <t>Financing activities:</t>
  </si>
  <si>
    <t>Repurchase of common stock</t>
  </si>
  <si>
    <t>Proceeds from exercise of stock options and employee stock purchase plan</t>
  </si>
  <si>
    <t>Net cash used in financing activities</t>
  </si>
  <si>
    <t>Effect of exchange rate changes on cash</t>
  </si>
  <si>
    <t>Increase (decrease) in cash and cash equivalents</t>
  </si>
  <si>
    <t>Cash and cash equivalents at beginning of period</t>
  </si>
  <si>
    <t>Cash and cash equivalents at end of period</t>
  </si>
  <si>
    <t>Basis of Presentation</t>
  </si>
  <si>
    <t>Accounting Policies [Abstract]</t>
  </si>
  <si>
    <t>Note 1—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adjustments)
considered necessary for a fair presentation of the interim
financial information have been included. Operating results for the
three months ended September 30, 2016, are not necessarily
indicative of the results that may be expected for any other
interim period or for the fiscal year ending June 30, 2017 (fiscal
year 2017). For further information, refer to the financial
statements and footnotes included in the Annual Report on Form 10-K
as filed with the Securities and Exchange Commission (SEC) on
August 29, 2016.</t>
  </si>
  <si>
    <t>Recent Accounting Pronouncements</t>
  </si>
  <si>
    <t>Accounting Changes and Error Corrections [Abstract]</t>
  </si>
  <si>
    <t>Note 2—Recent Accounting Pronouncements
Recently Adopted Pronouncements
In June 2014, the Financial Accounting Standards Board (FASB)
issued an accounting standard update which eliminated the
definition of a development stage entity and the financial
reporting requirements specific to development stage entities. The
update also eliminated an exception that previously existed in the
consolidation accounting standard for determining whether a
development stage entity had sufficient equity at risk and
therefore was a variable interest entity (VIE). We adopted this
standard effective July 1, 2016. Upon adoption, we were required to
re-assess whether one of the entities in which we have an equity
investment is a VIE. Based on the re-assessment, we concluded that
this entity is a VIE, but that we are not the primary beneficiary
(the primary beneficiary of a VIE is required to consolidate the
VIE). Accordingly, the adoption of this standard did not have a
material impact on our financial statements.
In August 2014, the FASB issued an accounting standard update which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We
adopted this standard on July 1, 2016. The adoption of this
standard did not have a material impact on our financial
statements.
In April 2015, the FASB issued an accounting standard update which
requires that debt issuance costs be presented in the balance sheet
as a direct reduction to the carrying value of the debt. We
retrospectively adopted this standard effective July 1, 2016 and
reclassified debt issuance costs from non-current assets to
convertible senior notes in our consolidated balance sheets in all
periods presented. Deferred debt issuance costs were approximately
$1.4 million at September 30, 2016 and $1.7 million at June 30,
2016.
In April 2015, the FASB issued an accounting standard
update which provides guidance as to whether a cloud
computing arrangement (e.g., software as a service, platform as a
service, infrastructure as a service, and other similar
arrangements) includes a software license, and based on that
determination, how to account for such arrangements. We adopted
this standard effective July 1, 2016 on a prospective basis. The
adoption of this standard did not have a material impact on our
financial statements.
In November 2015, the FASB issued an accounting standard update
which requires that all deferred tax assets and liabilities, along
with any related valuation allowance, be classified as noncurrent
in the balance sheet. As a result, each separate tax
jurisdiction will have one net tax position, either a noncurrent
deferred tax asset or a noncurrent deferred tax liability. The
standard is effective for us on July 1, 2017, with early adoption
permitted. We elected to adopt this standard as of July 1,
2016 on a prospective basis. If we had adopted the standard
retrospectively, the impact would have resulted in a $6.2 million
reduction to current deferred tax assets and noncurrent deferred
tax liabilities in our June 30, 2016 balance sheet. The adoption of
this standard did not have an impact on our statements of
comprehensive loss or cash flows.
Recent Accounting Pronouncements
In May 2014, the FASB issued an accounting standard update which
provides for new revenue recognition guidance, superseding nearly
all existing revenue recognition guidance. The core principle of
the new guidance is to recognize revenue when promised goods or
services are transferred to customers, in an amount that reflects
the consideration to which the vendor expects to receive for those
goods or services. The new standard is expected to require more
judgment and estimates within the revenue recognition process than
required under existing US GAAP, including identifying performance
obligations in the contract, estimating the amount of variable
consideration to include in the transaction price and allocating
the transaction price to separate performance obligations. The new
standard is also expected to significantly increase the financial
statement disclosure related to revenue recognition. This standard
is currently effective for us on July 1, 2018 (the first quarter of
our fiscal year ending June 30, 2019 (fiscal year 2019)) using one
of two methods of adoption: (i) retrospective to each prior
reporting period presented, with the option to elect certain
practical expedients as defined within the standard; or
(ii) modified retrospective with the cumulative effect of
initially applying the standard recognized at the date of initial
application inclusive of certain additional disclosures.
We are continuing to evaluate the expected impact of this standard
on our consolidated financial statements and we have not yet
selected a method of adoption. While our assessment of the impact
of this standard is not complete, we currently believe that the
most significant impact will be in two specific areas:
• Under the new standard, the absence
of vendor specific objective evidence (VSOE) in certain software
license arrangements will no longer result in strict revenue
deferral, as instead fair value will be assigned to arrangement
elements based on a fair value hierarchy no longer dependent on the
presence of VSOE. Absent a change in how we license our products,
we believe that this will result in greater up-front recognition of
software revenue for certain of our license arrangements.
• Under the new standard, certain
expenses we incur will require deferral and recognition over the
period in which revenue is recognized, subject to certain
exceptions. We believe that this will result in the deferral of
certain implementation and commission costs associated with our
SaaS offerings which would then be recognized as expense over a
multi-year period; such costs are expensed directly as incurred
today.
However, we are unable to quantify the impact of these outcomes at
this time, nor can we ensure that our continuing analysis and
interpretation of the standard will result in this financial
reporting outcome.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fiscal year 2019) on a prospective basis. We are currently
evaluating the anticipated impact of this standard on our financial
statements.
In February 2016, the FASB issued an accounting standard update
which requires balance sheet recognition of a lease liability and a
corresponding right-of-use asset, with an optional policy election
for short-term leases (i.e. leases with a term of 12 months or less
that do not include options to purchase the underlying lease assets
that the lessee is reasonably certain to exercise) under which a
right-of-use asset and lease liability would not be recognized and
short-term lease payments would be expensed on a straight line
basis over the term of the lease. The amendments to this accounting
standard also require new financial statement
disclosures. This standard is effective for us on July 1, 2019
(the first quarter of the fiscal year ending June 30, 2020) with
early adoption permitted; adoption is on a modified retrospective
basis. We anticipate that upon adoption this standard will have a
material impact to our consolidated balance sheet due to the
recognition of right of use assets and lease liabilities; however
we are still evaluating the anticipated impact of this standard on
our financial statements.
In March 2016, the FASB issued an accounting standard update
intended to simplify several areas of accounting for share-based
compensation arrangements, including the income tax impact of
excess tax benefits and tax deficiencies, accounting for
forfeitures, statutory tax withholding requirements and the
presentation of excess tax benefits in the statement of cash flows.
This standard is effective for us on July 1, 2017 (the first
quarter of the fiscal year ending June 30, 2018) with early
adoption permitted. We are currently evaluating the anticipated
impact of this standard on our financial statements.
In June 2016, the FASB issued an accounting standard update that
introduces a new forward-looking approach, based on expected
losses, to estimate credit losses on certain types of financial
instruments including trade receivables. The estimate of expected
credit losses will require entities to incorporate historical
information, current information and reasonable and supportable
forecasts. This standard also expands the disclosure requirements
to enable users of financial statements to understand the
entity’s assumptions, models and methods for estimating
expected credit losses. This standard is effective for us on July
1, 2020 (the first quarter of the fiscal year ending June 30, 2021)
with early application permitted. We are currently evaluating the
anticipated impact of this standard on our financial
statements.
In August 2016, the FASB issued an accounting standard update that
provides guidance on how certain cash receipts and payments are
presented and classified in the statement of cash flows. The
standard is intended to reduce current diversity in practice. The
standard is effective for us on July 1, 2018 and requires a
retrospective approach. Early adoption is permitted, including
adoption in an interim period. We are currently evaluating the
anticipated impact of this standard on our financial
statements.</t>
  </si>
  <si>
    <t>Fair Value</t>
  </si>
  <si>
    <t>Fair Value Disclosures [Abstract]</t>
  </si>
  <si>
    <t>Note 3—Fair Value
Fair Values of Assets and Liabilities
We measure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and which require us to develop our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September 30, 2016 and June 30, 2016, our assets and liabilities
measured at fair value on a recurring basis were as follows:
September 30, 2016 June 30, 2016
Fair Value Measurements Using Input Types
Fair Value Measurements Using
(in thousands) Level 1 Level 2 Level 3 Total Level 1 Level 2 Level 3 Total
Money market funds (cash and cash equivalents) $ 235 $
— $
— $ 235 $ 117 $
— $
— $ 117
Available for sale securities
Debt
US Corporate $ 10,888
—
— $ 10,888 $ 9,580
—
— $ 9,580
Residential mortgage-backed 7,607
—
— 7,607 9,604
—
— 9,604
Government - US 10,621
—
— 10,621 15,962
—
— 15,962
Total available for sale securities $ 29,116 $
— $
— $ 29,116 $ 35,146 $
— $
— $ 35,146
Fair Value of Financial Instruments
We have certain financial instruments which consist of cash and
cash equivalents, marketable securities, accounts receivable,
accounts payable and convertible senior notes (the Notes) more
fully described in Note 10. Fair value information for each of
these instruments is as follows:
• Cash and cash equivalents, accounts
receivable and accounts payable fair value approximates their
carrying values, due to the short-term nature of these
instruments.
• Marketable securities classified as
held to maturity are recorded at amortized cost, which at September
30, 2016 and June 30, 2016, approximated fair value.
• Marketable securities classified as
available for sale are recorded at fair value. Unrealized gains and
losses are included as a component of other accumulated
comprehensive loss in shareholders’ equity, net of tax. We
use the specific identification method to determine any realized
gains or losses from the sale of our marketable securities
classified as available for sale.
• The carrying value of assets ($1.5
million and $1.4 million) related to deposits we have made to fund
future requirements associated with Israeli severance arrangements
approximated their fair value at September 30, 2016 and June 30,
2016, respectively.
• We have certain other investments
accounted for at cost. The carrying value of these investments was
$7.7 million at both September 30, 2016 and June 30, 2016 and they
are reported as a component of our other assets. These investments
are recorded at cost less any write-downs for other-than-temporary
impairment charges. To determine the fair value of these
investments, we use all available financial information including
information based on recent or pending third-party equity
investments in these entities. In certain instances, a cost method
investment’s fair value may not be estimated if there are no
identified events or changes in circumstances that would indicate a
significant adverse effect on the fair value of the investment and
to do so would be impractical.
• The Notes were recorded at $133.3
million upon issuance, which reflected their principal value less
the fair value of the embedded conversion option (Conversion
Feature). The carrying value (net of debt issuance costs) of the
Notes, $173.2 million at September 30, 2016, will be accreted over
the remaining term to maturity to their principal value of $189.8
million. The fair value of the Notes (inclusive of the Conversion
Feature) was approximately $194.0 million as of September 30, 2016.
We estimated the fair value of the Notes by reference to quoted
market prices; however the Notes have only a limited trading volume
and as such this fair value estimate is not necessarily the value
at which the Notes could be retired or transferred.
Marketable Securities
The table below presents information regarding our marketable
securities by major security type as of September 30, 2016 and June
30, 2016.
September 30, 2016 June 30, 2016
Held to Maturity Available for Sale Total Held to Available for Sale Total
(in
thousands)
Marketable securities:
Corporate and other debt securities 66 29,116 29,182 63 35,146 35,209
Total marketable securities $ 66 $ 29,116 $ 29,182 $ 63 $ 35,146 $ 35,209
The following table summarizes the estimated fair value of our
investments in available for sale marketable securities classified
by the contractual maturity date of the securities:
September 30, 2016
(in thousands)
Due within 1 year $ 13,848
Due in 1 year through 5 years $ 15,268
Total $ 29,116
All of our available for sale marketable securities are included in
current assets as we do not have the positive intent to hold these
investments until maturity.
The following table presents the aggregate fair values and gross
unrealized losses for those available for sale investments that
were in an unrealized loss position as of September 30, 2016,
aggregated by investment category and the length of time that
individual securities have been in a continuous loss position:
At September 30, 2016 Less than 12 Months
Fair Value Unrealized Loss
(in
thousands)
US Corporate $ 8,752 $ 7
Residential mortgage-backed $ 3,458 $ 5
Government—US $ 498 $
—
Total $ 12,708 $ 12</t>
  </si>
  <si>
    <t>Other Investments</t>
  </si>
  <si>
    <t>Schedule of Investments [Abstract]</t>
  </si>
  <si>
    <t>Note 4 – Other Investments
In December 2015, we made a $3.5 million investment in preferred
stock of a privately held, early-stage technology company. We have
the ability to exercise significant influence over this company;
however, we have no ability to exert control. Investments in common
stock or in-substance common stock, through which an investor has
the ability to exercise significant influence over the operating or
financial policies of the investee, are accounted for under the
equity method of accounting. In-substance common stock is an
investment that has risk and reward characteristics that are
substantially similar to an entity’s common stock. The
preferred stock underlying our investment is not in-substance
common stock as its terms include a substantive liquidation
preference not available to common stockholders. Accordingly, we
accounted for our investment under the cost method of accounting,
subject to periodic review for impairment. Impairment losses, to
the extent occurring, would be recorded as an operating expense in
the period incurred. Our maximum exposure, which is determined
based on the cost of our investment, is $3.5 million as of
September 30, 2016. There were no indicators of impairment
identified as of September 30, 2016.
We concluded that this company is a variable interest entity (VIE)
as it lacks sufficient equity to finance its activities. However,
we also concluded that we are not the primary beneficiary of the
VIE as we do not have the power to exert control or direct the
activities that most significantly impact the VIE’s economic
performance. As we have determined we are not the primary
beneficiary, consolidation of the VIE is not required.</t>
  </si>
  <si>
    <t>Net Loss Per Share</t>
  </si>
  <si>
    <t>Earnings Per Share [Abstract]</t>
  </si>
  <si>
    <t>Note 5—Net Loss Per Share
The following table sets forth the computation of basic and diluted
net loss per share:
Three Months Ended September 30,
2016 2015
(in thousands except per share data)
Numerator - basic and diluted:
Net loss $ (10,508 ) $ (4,253 )
Denominator:
Shares used in computing basic and diluted net loss per share
attributable to common stockholders 37,940 38,004
Basic and diluted net loss per share attributable to common
stockholders $ (0.28 ) $ (0.11 )
For the three months ended September 30, 2016 and September 30,
2015, approximately 3.3 million and 3.1 million shares of
unvested restricted stock and stock options, respectively, were
excluded from the calculation of diluted earnings per share as
their effect on the calculation would have been anti-dilutive.
As more fully discussed in Note 10, in December 2012 we issued the
Notes maturing in December 2017. We intend, upon conversion or
maturity of the Notes, to satisfy any conversion premium by issuing
shares of our common stock. We have also issued warrants for up to
6.3 million shares of our common stock at an exercise price of
$40.04 per share. For the quarter ended September 30, 2016,
shares potentially issuable upon conversion or maturity of the
Notes or upon exercise of the warrants were excluded from our
earnings per share calculations as their effect would have been
anti-dilutive.</t>
  </si>
  <si>
    <t>Operations by Segments and Geographic Areas</t>
  </si>
  <si>
    <t>Segment Reporting [Abstract]</t>
  </si>
  <si>
    <t>Note 6—Operations by Segments and Geographic Areas
Segment Information
Operating segments are the components of our business for which
separate financial information is available that is evaluated
regularly by the chief operating decision maker in deciding how to
allocate resources and in assessing performance. Our chief
operating decision maker is our chief executive officer. Our
operating segments are organized principally by the type of product
or service offered and by geography.
During the fiscal year ended June 30, 2016 (fiscal year 2016), we
re-examined the aggregation of our operating segments and
reclassified our cyber fraud and risk management and healthcare
operating segments from the “Payments and Transactional
Documents” reportable segment into the new
“Other” reportable segment. To ensure a consistent
presentation of the measurement of segment revenues and profit or
loss, these changes are reflected for all periods presented.
Similar operating segments have been aggregated into four
reportable segments as follows:
Payments and Transactional Documents.
Hosted Solutions.
Digital Banking.
Other
Periodically a sales person in one operating segment will sell
products and services that are typically sold within a different
operating segment. In such cases, the transaction is generally
recorded by the operating segment to which the sales person is
assigned. Accordingly, segment results can include the results of
transactions that have been allocated to a specific segment based
on the contributing sales resources, rather than the nature of the
product or service. Conversely, a transaction can be recorded by
the operating segment primarily responsible for delivery to the
customer, even if the sales person is assigned to a different
operating segment.
Our chief operating decision maker assesses segment performance
based on a variety of factors that normally include segment revenue
and a segment measure of profit or loss. Each segment’s
measure of profit or loss is on a pre-tax basis and excludes stock
compensation expense, acquisition and integration related expenses
(including acquisition related contingent consideration),
amortization of acquired intangible assets, restructuring related
charges, minimum pension liability adjustments, non-core charges
related to our convertible notes, global enterprise resource
planning (ERP) system implementation costs, charges related to
reserves established or released against our deferred tax
assets and other non-core or non-recurring gains and losses
that arise from time to time. There are no inter-segment sales;
accordingly, the measure of segment revenue and profit or loss
reflects only revenues from external customers. The costs of
certain corporate level expenses, primarily general and
administrative expenses, are allocated to our operating segments
based on a percentage of the segment’s revenues.
We do not track or assign our assets by operating segment.
Segment information for the three months ended September 30, 2016
and 2015 according to the segment descriptions above, is as
follows:
Three Months Ended September 30,
2016 2015
(in thousands)
Segment revenue:
Payments and Transactional Documents $ 24,846 $ 27,416
Hosted Solutions 35,557 33,870
Digital Banking 18,186 17,331
Other 4,495 4,264
Total segment revenue $ 83,084 $ 82,881
Segment measure of profit (loss):
Payments and Transactional Documents $ 7,576 $ 7,790
Hosted Solutions 5,453 6,574
Digital Banking 25 1,863
Other (445 ) (908 )
Total measure of segment profit $ 12,609 $ 15,319
A reconciliation of the measure of segment profit to GAAP loss
before income taxes is as follows:
Three Months Ended September 30,
2016 2015
(in
thousands)
Total measure of segment profit $ 12,609 $ 15,319
Less:
Amortization of acquired intangible assets (6,285 ) (7,279 )
Stock-based compensation expense (8,199 ) (7,588 )
Acquisition and integration related expenses (1,249 ) (110 )
Restructuring expenses
— (20 )
Minimum pension liability and related adjustments (277 ) (36 )
Global ERP system implementation costs (2,491 ) (257 )
Other expense, net (3,935 ) (3,671 )
Loss before income taxes $ (9,827 ) $ (3,642 )
The following depreciation expense amounts are included in the
segment measure of profit:
Three Months Ended September 30,
2016 2015
(in thousands)
Depreciation and other amortization expense:
Payments and Transactional Documents $ 805 $ 692
Hosted Solutions 1,840 1,424
Digital Banking 1,370 858
Other 72 103
Total depreciation and other amortization expense $ 4,087 $ 3,077
Geographic Information
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for
which the point of sale was North America.
Three Months Ended September 30,
2016 2015
(in thousands)
North America $ 50,522 $ 48,596
United Kingdom 20,831 22,832
Continental Europe 9,352 9,452
Asia-Pacific and Middle East 2,379 2,001
Total revenues from unaffiliated customers $ 83,084 $ 82,881
Long-lived assets, excluding deferred tax assets and intangible
assets, which are based on geographical location, were as
follows:
September 30, June 30,
2016 2016
(in thousands)
Long-lived assets:
North America $ 57,821 $ 55,208
United Kingdom 8,346 8,499
Continental Europe 1,980 1,924
Asia-Pacific and Middle East 2,109 2,080
Total long-lived assets $ 70,256 $ 67,711</t>
  </si>
  <si>
    <t>Income Taxes</t>
  </si>
  <si>
    <t>Income Tax Disclosure [Abstract]</t>
  </si>
  <si>
    <t>Note 7—Income Taxes
The income tax expense we record in any interim period is based on
our estimated effective tax rate for the fiscal year in those tax
jurisdictions in which we can reliably estimate our effective tax
rate. The calculation of our estimated effective tax rate requires
an estimate of pre-tax income by tax jurisdiction, as well as total
tax expense for the fiscal year. Accordingly, this tax rate is
subject to adjustment if, in subsequent interim periods, there are
changes to our initial estimates of total tax expense or pre-tax
income, including income by jurisdiction. For those tax
jurisdictions for which we are unable to reliably estimate an
overall effective tax rate, we calculate income tax expense based
upon the actual effective tax rate for the year-to-date period.
We recorded income tax expense of $0.7 million and $0.6 million for
the three months ended September 30, 2016 and 2015,
respectively. The income tax expense for the three months
ended September 30, 2016 was principally due to tax expense
associated with our US and UK operations, offset in part by a tax
benefit associated with our Swiss and Israeli operations. Our tax
expense for the three months ended September 30, 2016 was offset in
part by a discrete tax benefit of approximately $0.1 million from
the enactment of legislation that decreased UK income tax rates.
The US income tax expense was principally due to an increase in
deferred tax liabilities for goodwill that is deductible for tax
purposes but not amortized for financial reporting
purposes. The income tax expense for the three months ended
September 30, 2015 was principally due to tax expense
associated with our US and UK operations, offset in part by a tax
benefit associated with our Swiss and Israeli operations.
We currently anticipate that our unrecognized tax benefits will
decrease within the next twelve months by approximately $0.3
million as a result of the expiration of certain statutes of
limitations associated with intercompany transactions subject to
tax in multiple jurisdictions.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This is inherently judgmental, since we
are required to assess many different factors and evaluate as much
objective evidence as we can in reaching an overall conclusion. The
particularly sensitive component of our evaluation is our
projection of future operating results since this relies heavily on
our estimates of future revenue and expense levels by tax
jurisdiction.
At September 30, 2016 we have recorded a $29.5 million valuation
allowance against certain deferred tax assets given the uncertainty
of recoverability of these amounts.</t>
  </si>
  <si>
    <t>Goodwill and Other Intangible Assets</t>
  </si>
  <si>
    <t>Goodwill and Intangible Assets Disclosure [Abstract]</t>
  </si>
  <si>
    <t>Note 8—Goodwill and Other Intangible Assets
The following tables set forth the information for intangible
assets subject to amortization and for intangible assets not
subject to amortization.
As of September 30, 2016
Gross Carrying Amount Accumulated Amortization Net Carrying Value Weighted Average Remaining Life
(in
thousands) (in
years)
Amortized intangible assets:
Customer related $ 190,220 $ (113,157 ) $ 77,063 9.4
Core technology 130,347 (67,003 ) 63,344 9.3
Other intangible assets 20,521 (13,928 ) 6,593 6.1
Capitalized software development costs 13,716 (1,735 ) 11,981 5.8
Total $ 354,804 $ (195,823 ) $ 158,981
Unamortized intangible assets:
Goodwill 201,489
Total intangible assets $ 360,470
As of June 30, 2016
Gross Carrying Amount Accumulated Amortization Net Carrying Value Weighted Average Remaining Life
(in
thousands) (in
years)
Amortized intangible assets:
Customer related $ 190,549 $ (110,356 ) $ 80,193 9.6
Core technology 130,434 (64,591 ) 65,843 9.5
Other intangible assets 20,469 (13,320 ) 7,149 6.1
Capitalized software development costs 12,993 (1,248 ) 11,745 6.0
Total $ 354,445 $ (189,515 ) $ 164,930
Unamortized intangible assets:
Goodwill 202,028
Total intangible assets $ 366,958
Estimated amortization expense for fiscal year 2017 and subsequent
fiscal years for acquired intangible assets is as follows:
(in thousands)
2017 $ 24,452
2018 20,550
2019 18,607
2020 16,523
2021 14,964
2022 and thereafter 58,189
Estimated amortization expense for fiscal year 2017 and subsequent
fiscal years for capitalized software development costs using a
straight-line methodology is stated below. Each period we evaluate
whether amortization expense using a ratio of revenue in the period
to total expected revenue over the product’s expected useful
life would result in greater amortization than as calculated under
a straight-line methodology and, if that were to occur,
amortization in that period would be accelerated accordingly.
(in thousands)
2017 $ 2,035
2018 2,087
2019 2,087
2020 2,087
2021 2,086
2022 and thereafter 2,086
The following table represents a rollforward of our goodwill
balances, by reportable segment, as follows:
Payments and Hosted Digital Other Total
(in
thousands)
Balance at June 30, 2016 $ 60,852 $ 89,573 $ 35,880 $ 15,723 $ 202,028
Impact of foreign currency translation (387 ) (152 )
—
— (539 )
Balance at September 30, 2016 $ 60,465 $ 89,421 $ 35,880 $ 15,723 $ 201,489
We perform an impairment test for goodwill during the fourth
quarter each fiscal year. Based on our most recent impairment
testing, during the fourth quarter of the year ended June 30, 2016,
the excess of fair value over the carrying value of our Intellinx
reporting unit was 14%. Given the relatively narrow excess of fair
value over carrying value, we believe that this reporting unit
remains at a heightened risk of impairment. The carrying value of
goodwill in the Intellinx reporting unit was $12.0 million at
September 30, 2016.
There can be no assurance that there will not be impairment charges
in future periods as a result of future impairment reviews. To the
extent that future impairment charges occur it would have a
material impact on our financial results. At September 30, 2016,
the carrying value of goodwill for all of our reporting units was
$201.5 million.</t>
  </si>
  <si>
    <t>Contingencies</t>
  </si>
  <si>
    <t>Commitments and Contingencies Disclosure [Abstract]</t>
  </si>
  <si>
    <t>Note 9—Contingencies
During fiscal year 2016, we agreed to indemnify a customer against
costs it may incur as a result of a lawsuit filed against them for
alleged patent infringement related to certain technology licensed
from us, which we license and resell from an outside supplier. We
in turn received indemnification from the outside supplier.
Bottomline was not named as a party to this lawsuit. In September
2016, we were notified by the supplier that the litigation had been
resolved. We were not a party to the settlement, and neither we nor
our customer incurred any monetary or other damages in connection
therewith.
We are, from time to time, a party to legal proceedings and claims
that arise out of the ordinary course of our business. We are not
currently a party to any material legal proceedings.</t>
  </si>
  <si>
    <t>Convertible Senior Notes</t>
  </si>
  <si>
    <t>Debt Disclosure [Abstract]</t>
  </si>
  <si>
    <t>Note 10 Convertible Senior Notes
On December 12, 2012, we issued $189.8 million aggregate
principal amount of our 1.50% Convertible Senior Notes maturing on
December 1, 2017 (the Notes), inclusive of the
underwriters’ exercise in full of their over-allotment option
of $24.8 million. Cash interest at a rate of 1.50% per year
began to accrue on December 12, 2012 and is payable
semi-annually on June 1 and December 1 of each year
beginning on June 1, 2013. We received net proceeds from the
offering of approximately $167.3 million after adjusting for debt
issue costs, including the underwriting discount, and the net cash
used to purchase the Note Hedges and sell the Warrants which are
discussed below.
The Notes were issued under an indenture dated December 12,
2012 (the “Base Indenture”) by and between us and The
Bank of New York Mellon Trust Company, N.A., as Trustee and a First
Supplemental Indenture dated December 12, 2012 (the
“First Supplemental Indenture”) by and between us and
the Trustee (the Base Indenture and the First Supplemental
Indenture are collectively referred to as the
“Indenture”). There are no financial or operating
covenants relating to the Notes.
The Notes are senior unsecured obligations of ours and rank senior
in right of payment to any future unsecured indebtedness that is
expressly subordinated in right of payment to the Notes, and equal
in right of payment to any of our existing and future unsecured
indebtedness that is not subordinated. The Notes are effectively
junior in right of payment to any of our secured indebtedness (to
the extent of the value of assets securing such indebtedness) and
structurally junior to all existing and future indebtedness and
other liabilities, including trade payables, of our subsidiaries.
Prior to this offering, neither we nor our subsidiaries had any
outstanding indebtedness for borrowed money. The Indenture does not
limit the amount of debt that we or our subsidiaries may incur. The
Notes are not guaranteed by us or any of our subsidiaries.
Holders may convert their Notes at their option, prior to the close
of business on the business day immediately preceding June 1,
2017, in multiples of $1,000 principal amount, only under the
following circumstances:
• during any calendar quarter
commencing after the calendar quarter ending on March 31, 2013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trading day; or
• upon the occurrence of specified
corporate events, including a merger or a sale of all or
substantially all of our assets.
On or after June 1, 2017 and until the close of business on
the second scheduled trading day immediately preceding the maturity
date of December 1, 2017, holders may convert their Notes, in
multiples of $1,000 principal amount, at the option of the holder
regardless of the foregoing circumstances.
The conversion rate for the Notes is initially 33.3042 shares per
$1,000 principal amount of Notes (equivalent to an initial
conversion price of approximately $30.03 per share of our common
stock). The conversion rate is subject to customary adjustment for
certain events as described in the Indenture.
The principal balance of the Notes is always required to be settled
in cash. However, we are permitted at our election to settle any
conversion obligation in excess of the principal portion in cash,
shares of our common stock, or a combination of cash and shares of
our common stock.
We may not redeem the Notes prior to their maturity date. If we
undergo a fundamental change (as described in the Indenture),
subject to certain conditions, holders may require us to repurchase
for cash all or part of their Notes in principal amounts of $1,000
or an integral multiple thereof. The fundamental change repurchase
price will be equal to 100% of the principal amount of the Notes to
be repurchased, plus accrued and unpaid interest to, but excluding,
the fundamental change repurchase date.
The Indenture contains customary events of default with respect to
the Notes and provides that upon certain events of default
occurring and continuing, the Trustee may, and the Trustee at the
request of such holders of at least 25% in principal amount of the
convertible notes shall, declare 100% of the principal of and
accrued and unpaid interest, if any, on the Notes to be due and
payable. In case of certain events of bankruptcy, insolvency or
reorganization, involving us or a significant subsidiary, 100% of
the principal of and accrued and unpaid interest on the Notes will
automatically become due and payable. Upon such a declaration of
acceleration, such principal and accrued and unpaid interest, if
any, will be due and payable immediately.
Under limited circumstances, we may be required to pay contingent
interest on the Notes as a result of failure to comply with the
reporting obligations in the Indenture or failure to file required
Securities and Exchange Commission documents and reports. When
applicable, the contingent interest payable per $1,000 principal
amount is 0.25% per annum over the applicable term as provided
under the Indenture. The contingent interest features of the Notes
are embedded derivative instruments. The estimated fair value of
the contingent interest features of the Notes was zero at issuance
and at September 30, 2016, as the likelihood of any liability being
incurred under these provisions was deemed remote and, to the
extent occurring, the time period during which a contingent
interest charge would apply is projected to be short.
The Notes were recorded upon issuance using a residual method of
valuation, meaning since the Conversion Feature was initially a
derivative instrument recorded at fair value, we allocated debt
proceeds to the Conversion Feature based on the fair value of that
instrument and the residual proceeds were allocated to the Notes.
The carrying amount of the Notes will be accreted to the principal
amount over the remaining term to maturity and we will record a
corresponding charge to interest expense.
The net carrying amount of the Notes at September 30, 2016 was as
follows:
(in thousands)
Principal amount $ 189,750
Unamortized debt issuance costs (1,381 )
Unamortized discount (15,140 )
Net carrying value $ 173,229
We incurred certain third party costs in connection with our
issuance of the Notes, principally related to underwriting and
legal fees, which are being amortized to interest expense ratably
over the five-year term of the Notes.
The following table sets forth total interest expense related to
the Notes:
Three Months Ended September 30,
2016 2015
(in
thousands)
Contractual interest expense (cash) $ 712 $ 712
Amortization of debt discount (non-cash) 3,076 2,865
Amortization of debt issue costs (non-cash) 296 296
$ 4,084 $ 3,873
Effective interest rate of the liability component 7.99 % 7.54 %
Note Hedges
In December 2012, we entered into privately negotiated transactions
to purchase hedge instruments (the Note Hedges), covering
approximately 6.3 million shares of our common stock. The Note
Hedges are subject to anti-dilution provisions substantially
similar to those of the Notes, have a strike price that corresponds
to the conversion price of the Notes, are exercisable by us upon
any conversion under the Notes and expire on December 1,
2017.
The Note Hedges are generally expected to reduce the potential
dilution to our common stock (or, in the event the Conversion
Feature is settled in cash, to reduce our cash payment obligation)
in the event that at the time of conversion our stock price exceeds
the conversion price under the Notes. The cost of the Note Hedges,
$42.3 million, is expected to be tax deductible as an original
issue discount over the life of the Notes, as the Notes and the
Note Hedges represent an integrated debt instrument for tax
purposes.
The Note Hedges are transactions that are separate from the terms
of the Notes and the Warrants (discussed below), and holders of the
Notes and the Warrants have no rights with respect to the Note
Hedges.
Warrants
In December 2012, we received aggregate proceeds of $25.8 million,
net of issue costs, from the sale of warrants (the Warrants), for
the purchase of up to 6.3 million shares of our common stock,
subject to antidilution adjustments, at a strike price of $40.04
per share. The Warrants are exercisable in equal tranches over a
period of 150 days beginning on March 1, 2018, and ending on
October 18, 2018.
The Warrants are transactions that are separate from the terms of
the Notes and the Note Hedges, and holders of the Notes and Note
Hedges have no rights with respect to the Warrants.</t>
  </si>
  <si>
    <t>Derivative Instruments</t>
  </si>
  <si>
    <t>Derivative Instruments and Hedging Activities Disclosure [Abstract]</t>
  </si>
  <si>
    <t>Note 11—Derivative Instruments
Our derivative instruments for the quarter ended September 30, 2016
consisted of the Note Hedges, Conversion Feature and Warrants as
discussed in Note 10. As of September 30, 2016, each of these
instruments continued to meet the classification requirements for
inclusion within stockholders’ equity and as such they were
not subject to fair value re-measurement. We are required, for the
remaining term of the Notes, to assess whether we continue to meet
the stockholders’ equity classification requirements. If in
any future period we failed to satisfy those requirements, we would
be required to reclassify the derivative instruments out of
stockholders’ equity, to either assets or liabilities
depending on their nature, and record those instruments at fair
value with changes in fair value reflected in earnings.</t>
  </si>
  <si>
    <t>Postretirement and Other Employee Benefits</t>
  </si>
  <si>
    <t>Compensation and Retirement Disclosure [Abstract]</t>
  </si>
  <si>
    <t>Note 12—Postretirement and Other Employee Benefits
Defined Benefit Pension Plan
We sponsor a retirement plan for our Swiss-based employees that is
governed by local regulatory requirements. This plan includes
certain minimum benefit guarantees that, under US GAAP,
require defined benefit plan accounting.
Net periodic pension costs for the Swiss pension plan include the
following components:
Three Months Ended September 30,
2016 2015
(in
thousands)
Components of net periodic cost
Service cost $ 750 $ 578
Interest cost 32 123
Prior service credit (23 ) (23 )
Net actuarial loss 165 18
Expected return on plan assets (224 ) (204 )
Net periodic cost $ 700 $ 492</t>
  </si>
  <si>
    <t>Basis of Presentation (Policies)</t>
  </si>
  <si>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adjustments)
considered necessary for a fair presentation of the interim
financial information have been included. Operating results for the
three months ended September 30, 2016, are not necessarily
indicative of the results that may be expected for any other
interim period or for the fiscal year ending June 30, 2017 (fiscal
year 2017). For further information, refer to the financial
statements and footnotes included in the Annual Report on Form 10-K
as filed with the Securities and Exchange Commission (SEC) on
August 29, 2016.</t>
  </si>
  <si>
    <t>Recently Adopted Pronouncements</t>
  </si>
  <si>
    <t>Recently Adopted Pronouncements
In June 2014, the Financial Accounting Standards Board (FASB)
issued an accounting standard update which eliminated the
definition of a development stage entity and the financial
reporting requirements specific to development stage entities. The
update also eliminated an exception that previously existed in the
consolidation accounting standard for determining whether a
development stage entity had sufficient equity at risk and
therefore was a variable interest entity (VIE). We adopted this
standard effective July 1, 2016. Upon adoption, we were required to
re-assess whether one of the entities in which we have an equity
investment is a VIE. Based on the re-assessment, we concluded that
this entity is a VIE, but that we are not the primary beneficiary
(the primary beneficiary of a VIE is required to consolidate the
VIE). Accordingly, the adoption of this standard did not have a
material impact on our financial statements.
In August 2014, the FASB issued an accounting standard update which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We
adopted this standard on July 1, 2016. The adoption of this
standard did not have a material impact on our financial
statements.
In April 2015, the FASB issued an accounting standard update which
requires that debt issuance costs be presented in the balance sheet
as a direct reduction to the carrying value of the debt. We
retrospectively adopted this standard effective July 1, 2016 and
reclassified debt issuance costs from non-current assets to
convertible senior notes in our consolidated balance sheets in all
periods presented. Deferred debt issuance costs were approximately
$1.4 million at September 30, 2016 and $1.7 million at June 30,
2016.
In April 2015, the FASB issued an accounting standard
update which provides guidance as to whether a cloud
computing arrangement (e.g., software as a service, platform as a
service, infrastructure as a service, and other similar
arrangements) includes a software license, and based on that
determination, how to account for such arrangements. We adopted
this standard effective July 1, 2016 on a prospective basis. The
adoption of this standard did not have a material impact on our
financial statements.
In November 2015, the FASB issued an accounting standard update
which requires that all deferred tax assets and liabilities, along
with any related valuation allowance, be classified as noncurrent
in the balance sheet. As a result, each separate tax
jurisdiction will have one net tax position, either a noncurrent
deferred tax asset or a noncurrent deferred tax liability. The
standard is effective for us on July 1, 2017, with early adoption
permitted. We elected to adopt this standard as of July 1,
2016 on a prospective basis. If we had adopted the standard
retrospectively, the impact would have resulted in a $6.2 million
reduction to current deferred tax assets and noncurrent deferred
tax liabilities in our June 30, 2016 balance sheet. The adoption of
this standard did not have an impact on our statements of
comprehensive loss or cash flows.
Recent Accounting Pronouncements
In May 2014, the FASB issued an accounting standard update which
provides for new revenue recognition guidance, superseding nearly
all existing revenue recognition guidance. The core principle of
the new guidance is to recognize revenue when promised goods or
services are transferred to customers, in an amount that reflects
the consideration to which the vendor expects to receive for those
goods or services. The new standard is expected to require more
judgment and estimates within the revenue recognition process than
required under existing US GAAP, including identifying performance
obligations in the contract, estimating the amount of variable
consideration to include in the transaction price and allocating
the transaction price to separate performance obligations. The new
standard is also expected to significantly increase the financial
statement disclosure related to revenue recognition. This standard
is currently effective for us on July 1, 2018 (the first quarter of
our fiscal year ending June 30, 2019 (fiscal year 2019)) using one
of two methods of adoption: (i) retrospective to each prior
reporting period presented, with the option to elect certain
practical expedients as defined within the standard; or
(ii) modified retrospective with the cumulative effect of
initially applying the standard recognized at the date of initial
application inclusive of certain additional disclosures.
We are continuing to evaluate the expected impact of this standard
on our consolidated financial statements and we have not yet
selected a method of adoption. While our assessment of the impact
of this standard is not complete, we currently believe that the
most significant impact will be in two specific areas:
• Under the new standard, the absence
of vendor specific objective evidence (VSOE) in certain software
license arrangements will no longer result in strict revenue
deferral, as instead fair value will be assigned to arrangement
elements based on a fair value hierarchy no longer dependent on the
presence of VSOE. Absent a change in how we license our products,
we believe that this will result in greater up-front recognition of
software revenue for certain of our license arrangements.
• Under the new standard, certain
expenses we incur will require deferral and recognition over the
period in which revenue is recognized, subject to certain
exceptions. We believe that this will result in the deferral of
certain implementation and commission costs associated with our
SaaS offerings which would then be recognized as expense over a
multi-year period; such costs are expensed directly as incurred
today.
However, we are unable to quantify the impact of these outcomes at
this time, nor can we ensure that our continuing analysis and
interpretation of the standard will result in this financial
reporting outcome.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fiscal year 2019) on a prospective basis. We are currently
evaluating the anticipated impact of this standard on our financial
statements.
In February 2016, the FASB issued an accounting standard update
which requires balance sheet recognition of a lease liability and a
corresponding right-of-use asset, with an optional policy election
for short-term leases (i.e. leases with a term of 12 months or less
that do not include options to purchase the underlying lease assets
that the lessee is reasonably certain to exercise) under which a
right-of-use asset and lease liability would not be recognized and
short-term lease payments would be expensed on a straight line
basis over the term of the lease. The amendments to this accounting
standard also require new financial statement
disclosures. This standard is effective for us on July 1, 2019
(the first quarter of the fiscal year ending June 30, 2020) with
early adoption permitted; adoption is on a modified retrospective
basis. We anticipate that upon adoption this standard will have a
material impact to our consolidated balance sheet due to the
recognition of right of use assets and lease liabilities; however
we are still evaluating the anticipated impact of this standard on
our financial statements.
In March 2016, the FASB issued an accounting standard update
intended to simplify several areas of accounting for share-based
compensation arrangements, including the income tax impact of
excess tax benefits and tax deficiencies, accounting for
forfeitures, statutory tax withholding requirements and the
presentation of excess tax benefits in the statement of cash flows.
This standard is effective for us on July 1, 2017 (the first
quarter of the fiscal year ending June 30, 2018) with early
adoption permitted. We are currently evaluating the anticipated
impact of this standard on our financial statements.
In June 2016, the FASB issued an accounting standard update that
introduces a new forward-looking approach, based on expected
losses, to estimate credit losses on certain types of financial
instruments including trade receivables. The estimate of expected
credit losses will require entities to incorporate historical
information, current information and reasonable and supportable
forecasts. This standard also expands the disclosure requirements
to enable users of financial statements to understand the
entity’s assumptions, models and methods for estimating
expected credit losses. This standard is effective for us on July
1, 2020 (the first quarter of the fiscal year ending June 30, 2021)
with early application permitted. We are currently evaluating the
anticipated impact of this standard on our financial
statements.
In August 2016, the FASB issued an accounting standard update that
provides guidance on how certain cash receipts and payments are
presented and classified in the statement of cash flows. The
standard is intended to reduce current diversity in practice. The
standard is effective for us on July 1, 2018 and requires a
retrospective approach. Early adoption is permitted, including
adoption in an interim period. We are currently evaluating the
anticipated impact of this standard on our financial
statements.</t>
  </si>
  <si>
    <t>Fair Value of Financial Instruments</t>
  </si>
  <si>
    <t>Fair Value of Financial Instruments
We have certain financial instruments which consist of cash and
cash equivalents, marketable securities, accounts receivable,
accounts payable and convertible senior notes (the Notes) more
fully described in Note 10. Fair value information for each of
these instruments is as follows:
• Cash and cash equivalents, accounts
receivable and accounts payable fair value approximates their
carrying values, due to the short-term nature of these
instruments.
• Marketable securities classified as
held to maturity are recorded at amortized cost, which at September
30, 2016 and June 30, 2016, approximated fair value.
• Marketable securities classified as
available for sale are recorded at fair value. Unrealized gains and
losses are included as a component of other accumulated
comprehensive loss in shareholders’ equity, net of tax. We
use the specific identification method to determine any realized
gains or losses from the sale of our marketable securities
classified as available for sale.
• The carrying value of assets ($1.5
million and $1.4 million) related to deposits we have made to fund
future requirements associated with Israeli severance arrangements
approximated their fair value at September 30, 2016 and June 30,
2016, respectively.
• We have certain other investments
accounted for at cost. The carrying value of these investments was
$7.7 million at both September 30, 2016 and June 30, 2016 and they
are reported as a component of our other assets. These investments
are recorded at cost less any write-downs for other-than-temporary
impairment charges. To determine the fair value of these
investments, we use all available financial information including
information based on recent or pending third-party equity
investments in these entities. In certain instances, a cost method
investment’s fair value may not be estimated if there are no
identified events or changes in circumstances that would indicate a
significant adverse effect on the fair value of the investment and
to do so would be impractical.
• The Notes were recorded at $133.3
million upon issuance, which reflected their principal value less
the fair value of the embedded conversion option (Conversion
Feature). The carrying value (net of debt issuance costs) of the
Notes, $173.2 million at September 30, 2016, will be accreted over
the remaining term to maturity to their principal value of $189.8
million. The fair value of the Notes (inclusive of the Conversion
Feature) was approximately $194.0 million as of September 30, 2016.
We estimated the fair value of the Notes by reference to quoted
market prices; however the Notes have only a limited trading volume
and as such this fair value estimate is not necessarily the value
at which the Notes could be retired or transferred.</t>
  </si>
  <si>
    <t>Fair Value (Tables)</t>
  </si>
  <si>
    <t>Schedule of Assets and Liabilities Measured at Fair Value on Recurring Basis</t>
  </si>
  <si>
    <t xml:space="preserve">At September 30, 2016 and June 30, 2016, our assets and liabilities
measured at fair value on a recurring basis were as follows:
September 30, 2016 June 30, 2016
Fair Value Measurements Using Input Types
Fair Value Measurements Using
(in thousands) Level 1 Level 2 Level 3 Total Level 1 Level 2 Level 3 Total
Money market funds (cash and cash equivalents) $ 235 $
— $
— $ 235 $ 117 $
— $
— $ 117
Available for sale securities
Debt
US Corporate $ 10,888
—
— $ 10,888 $ 9,580
—
— $ 9,580
Residential mortgage-backed 7,607
—
— 7,607 9,604
—
— 9,604
Government - US 10,621
—
— 10,621 15,962
—
— 15,962
Total available for sale securities $ 29,116 $
— $
— $ 29,116 $ 35,146 $
— $
— $ 35,146 </t>
  </si>
  <si>
    <t>Marketable Securities by Major Security Type</t>
  </si>
  <si>
    <t>The table below presents information regarding our marketable
securities by major security type as of September 30, 2016 and June
30, 2016.
September 30, 2016 June 30, 2016
Held to Maturity Available for Sale Total Held to Available for Sale Total
(in
thousands)
Marketable securities:
Corporate and other debt securities 66 29,116 29,182 63 35,146 35,209
Total marketable securities $ 66 $ 29,116 $ 29,182 $ 63 $ 35,146 $ 35,209</t>
  </si>
  <si>
    <t>Estimated Fair Value of Our Investments in Available for Sale Marketable Securities Classified</t>
  </si>
  <si>
    <t>The following table summarizes the estimated fair value of our
investments in available for sale marketable securities classified
by the contractual maturity date of the securities:
September 30, 2016
(in thousands)
Due within 1 year $ 13,848
Due in 1 year through 5 years $ 15,268
Total $ 29,116</t>
  </si>
  <si>
    <t>Summary of Gross Unrealized Losses and Fair Values of Available for Sale Investments</t>
  </si>
  <si>
    <t>The following table presents the aggregate fair values and gross
unrealized losses for those available for sale investments that
were in an unrealized loss position as of September 30, 2016,
aggregated by investment category and the length of time that
individual securities have been in a continuous loss position:
At September 30, 2016 Less than 12 Months
Fair Value Unrealized Loss
(in
thousands)
US Corporate $ 8,752 $ 7
Residential mortgage-backed $ 3,458 $ 5
Government—US $ 498 $
—
Total $ 12,708 $ 12</t>
  </si>
  <si>
    <t>Net Loss Per Share (Tables)</t>
  </si>
  <si>
    <t>Schedule of Computation of Basic and Diluted Net Loss Per Share</t>
  </si>
  <si>
    <t>The following table sets forth the computation of basic and diluted
net loss per share:
Three Months Ended September 30,
2016 2015
(in thousands except per share data)
Numerator - basic and diluted:
Net loss $ (10,508 ) $ (4,253 )
Denominator:
Shares used in computing basic and diluted net loss per share
attributable to common stockholders 37,940 38,004
Basic and diluted net loss per share attributable to common
stockholders $ (0.28 ) $ (0.11 )</t>
  </si>
  <si>
    <t>Operations by Segments and Geographic Areas (Tables)</t>
  </si>
  <si>
    <t>Schedule of Segment Reporting Information</t>
  </si>
  <si>
    <t>Segment information for the three months ended September 30, 2016
and 2015 according to the segment descriptions above, is as
follows:
Three Months Ended September 30,
2016 2015
(in thousands)
Segment revenue:
Payments and Transactional Documents $ 24,846 $ 27,416
Hosted Solutions 35,557 33,870
Digital Banking 18,186 17,331
Other 4,495 4,264
Total segment revenue $ 83,084 $ 82,881
Segment measure of profit (loss):
Payments and Transactional Documents $ 7,576 $ 7,790
Hosted Solutions 5,453 6,574
Digital Banking 25 1,863
Other (445 ) (908 )
Total measure of segment profit $ 12,609 $ 15,319</t>
  </si>
  <si>
    <t>Reconciliation of Measure of Segment Profit to GAAP Loss Before Income Taxes</t>
  </si>
  <si>
    <t>A reconciliation of the measure of segment profit to GAAP loss
before income taxes is as follows:
Three Months Ended September 30,
2016 2015
(in
thousands)
Total measure of segment profit $ 12,609 $ 15,319
Less:
Amortization of acquired intangible assets (6,285 ) (7,279 )
Stock-based compensation expense (8,199 ) (7,588 )
Acquisition and integration related expenses (1,249 ) (110 )
Restructuring expenses
— (20 )
Minimum pension liability and related adjustments (277 ) (36 )
Global ERP system implementation costs (2,491 ) (257 )
Other expense, net (3,935 ) (3,671 )
Loss before income taxes $ (9,827 ) $ (3,642 )</t>
  </si>
  <si>
    <t>Schedule of Segment Depreciation Expense Included in Segment Measure of Profit</t>
  </si>
  <si>
    <t>The following depreciation expense amounts are included in the
segment measure of profit:
Three Months Ended September 30,
2016 2015
(in thousands)
Depreciation and other amortization expense:
Payments and Transactional Documents $ 805 $ 692
Hosted Solutions 1,840 1,424
Digital Banking 1,370 858
Other 72 103
Total depreciation and other amortization expense $ 4,087 $ 3,077</t>
  </si>
  <si>
    <t>Schedule of Revenue Based on Point of Sale</t>
  </si>
  <si>
    <t>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for
which the point of sale was North America.
Three Months Ended September 30,
2016 2015
(in thousands)
North America $ 50,522 $ 48,596
United Kingdom 20,831 22,832
Continental Europe 9,352 9,452
Asia-Pacific and Middle East 2,379 2,001
Total revenues from unaffiliated customers $ 83,084 $ 82,881</t>
  </si>
  <si>
    <t>Schedule of Long-Lived Assets, Excluding Deferred Tax Assets and Intangible Assets, Based on Geographic Designation</t>
  </si>
  <si>
    <t>Long-lived assets, excluding deferred tax assets and intangible
assets, which are based on geographical location, were as
follows:
September 30, June 30,
2016 2016
(in thousands)
Long-lived assets:
North America $ 57,821 $ 55,208
United Kingdom 8,346 8,499
Continental Europe 1,980 1,924
Asia-Pacific and Middle East 2,109 2,080
Total long-lived assets $ 70,256 $ 67,711</t>
  </si>
  <si>
    <t>Goodwill and Other Intangible Assets (Tables)</t>
  </si>
  <si>
    <t>Schedule of Intangible Assets Subject to Amortization and for Intangible Assets Not Subject to Amortization</t>
  </si>
  <si>
    <t>The following tables set forth the information for intangible
assets subject to amortization and for intangible assets not
subject to amortization.
As of September 30, 2016
Gross Carrying Amount Accumulated Amortization Net Carrying Value Weighted Average Remaining Life
(in
thousands) (in
years)
Amortized intangible assets:
Customer related $ 190,220 $ (113,157 ) $ 77,063 9.4
Core technology 130,347 (67,003 ) 63,344 9.3
Other intangible assets 20,521 (13,928 ) 6,593 6.1
Capitalized software development costs 13,716 (1,735 ) 11,981 5.8
Total $ 354,804 $ (195,823 ) $ 158,981
Unamortized intangible assets:
Goodwill 201,489
Total intangible assets $ 360,470
As of June 30, 2016
Gross Carrying Amount Accumulated Amortization Net Carrying Value Weighted Average Remaining Life
(in
thousands) (in
years)
Amortized intangible assets:
Customer related $ 190,549 $ (110,356 ) $ 80,193 9.6
Core technology 130,434 (64,591 ) 65,843 9.5
Other intangible assets 20,469 (13,320 ) 7,149 6.1
Capitalized software development costs 12,993 (1,248 ) 11,745 6.0
Total $ 354,445 $ (189,515 ) $ 164,930
Unamortized intangible assets:
Goodwill 202,028
Total intangible assets $ 366,958</t>
  </si>
  <si>
    <t>Schedule of Estimated Amortization Expense</t>
  </si>
  <si>
    <t xml:space="preserve">Estimated amortization expense for fiscal year 2017 and subsequent
fiscal years for acquired intangible assets is as follows:
(in thousands)
2017 $ 24,452
2018 20,550
2019 18,607
2020 16,523
2021 14,964
2022 and thereafter 58,189 </t>
  </si>
  <si>
    <t>Schedule of Rollforward of Goodwill Balances, by Reportable Segment</t>
  </si>
  <si>
    <t>The following table represents a rollforward of our goodwill
balances, by reportable segment, as follows:
Payments and Hosted Digital Other Total
(in
thousands)
Balance at June 30, 2016 $ 60,852 $ 89,573 $ 35,880 $ 15,723 $ 202,028
Impact of foreign currency translation (387 ) (152 )
—
— (539 )
Balance at September 30, 2016 $ 60,465 $ 89,421 $ 35,880 $ 15,723 $ 201,489</t>
  </si>
  <si>
    <t>Software Developed Other Than For Internal Use [Member]</t>
  </si>
  <si>
    <t xml:space="preserve">Estimated amortization expense for fiscal year 2017 and subsequent
fiscal years for capitalized software development costs using a
straight-line methodology is stated below.
(in thousands)
2017 $ 2,035
2018 2,087
2019 2,087
2020 2,087
2021 2,086
2022 and thereafter 2,086 </t>
  </si>
  <si>
    <t>Convertible Senior Notes (Tables)</t>
  </si>
  <si>
    <t>Net Carrying Amount of Notes</t>
  </si>
  <si>
    <t>The net carrying amount of the Notes at September 30, 2016 was as
follows:
(in thousands)
Principal amount $ 189,750
Unamortized debt issuance costs (1,381 )
Unamortized discount (15,140 )
Net carrying value $ 173,229</t>
  </si>
  <si>
    <t>Total Interest Expense Related to Notes</t>
  </si>
  <si>
    <t>The following table sets forth total interest expense related to
the Notes:
Three Months Ended September 30,
2016 2015
(in
thousands)
Contractual interest expense (cash) $ 712 $ 712
Amortization of debt discount (non-cash) 3,076 2,865
Amortization of debt issue costs (non-cash) 296 296
$ 4,084 $ 3,873
Effective interest rate of the liability component 7.99 % 7.54 %</t>
  </si>
  <si>
    <t>Recent Accounting Pronouncements - Additional Information (Detail) - USD ($) $ in Thousands</t>
  </si>
  <si>
    <t>New Accounting Pronouncements or Change in Accounting Principle [Line Items]</t>
  </si>
  <si>
    <t>Deferred debt issuance cost</t>
  </si>
  <si>
    <t>Adjustments for New Accounting Principle, Early Adoption [Member]</t>
  </si>
  <si>
    <t>Fair Value - Schedule of Assets and Liabilities Measured at Fair Value on Recurring Basis (Detail) - USD ($) $ in Thousands</t>
  </si>
  <si>
    <t>Fair Value, Assets and Liabilities Measured on Recurring and Nonrecurring Basis [Line Items]</t>
  </si>
  <si>
    <t>Total available for sale debt securities, current</t>
  </si>
  <si>
    <t>Fair Value, Measurements, Recurring [Member]</t>
  </si>
  <si>
    <t>Money market funds (cash and cash equivalents)</t>
  </si>
  <si>
    <t>Fair Value, Measurements, Recurring [Member] | US Corporate [Member]</t>
  </si>
  <si>
    <t>Total available for debt sale securities</t>
  </si>
  <si>
    <t>Fair Value, Measurements, Recurring [Member] | Residential Mortgage-Backed [Member]</t>
  </si>
  <si>
    <t>Fair Value, Measurements, Recurring [Member] | Government - US [Member]</t>
  </si>
  <si>
    <t>Fair Value, Measurements, Recurring [Member] | Level 1 [Member]</t>
  </si>
  <si>
    <t>Fair Value, Measurements, Recurring [Member] | Level 1 [Member] | US Corporate [Member]</t>
  </si>
  <si>
    <t>Fair Value, Measurements, Recurring [Member] | Level 1 [Member] | Residential Mortgage-Backed [Member]</t>
  </si>
  <si>
    <t>Fair Value, Measurements, Recurring [Member] | Level 1 [Member] | Government - US [Member]</t>
  </si>
  <si>
    <t>Fair Value - Additional Information (Detail) - USD ($) $ in Thousands</t>
  </si>
  <si>
    <t>Dec. 12, 2012</t>
  </si>
  <si>
    <t>Certain other investments accounted for at cost</t>
  </si>
  <si>
    <t>Issuance of convertible notes</t>
  </si>
  <si>
    <t>Carrying value of convertible senior notes</t>
  </si>
  <si>
    <t>Estimated fair value of convertible debt</t>
  </si>
  <si>
    <t>Israeli Severance Arrangements [Member]</t>
  </si>
  <si>
    <t>Carrying value of assets related to deposits</t>
  </si>
  <si>
    <t>1.50% Convertible Senior Notes Maturing on December 1, 2017 [Member] | Convertible Senior Notes [Member]</t>
  </si>
  <si>
    <t>Convertible senior notes issued</t>
  </si>
  <si>
    <t>Fair Value - Marketable Securities by Major Security Type (Detail) - USD ($) $ in Thousands</t>
  </si>
  <si>
    <t>Marketable Securities [Line Items]</t>
  </si>
  <si>
    <t>Held to Maturity</t>
  </si>
  <si>
    <t>Available for Sale</t>
  </si>
  <si>
    <t>Total</t>
  </si>
  <si>
    <t>Corporate and Other Debt Securities [Member]</t>
  </si>
  <si>
    <t>Fair Value - Estimated Fair Value of Our Investments in Available for Sale Marketable Securities Classified (Detail) - USD ($) $ in Thousands</t>
  </si>
  <si>
    <t>Due within 1 year</t>
  </si>
  <si>
    <t>Due in 1 year through 5 years</t>
  </si>
  <si>
    <t>Fair Value - Summary of Gross Unrealized Losses and Fair Values of Available for Sale Investments (Detail) $ in Thousands</t>
  </si>
  <si>
    <t>Sep. 30, 2016USD ($)</t>
  </si>
  <si>
    <t>Schedule of Available-for-sale Securities [Line Items]</t>
  </si>
  <si>
    <t>Less than 12 Months, Unrealized Loss</t>
  </si>
  <si>
    <t>Less than 12 Months, Fair Value</t>
  </si>
  <si>
    <t>US Corporate [Member]</t>
  </si>
  <si>
    <t>Residential Mortgage-Backed [Member]</t>
  </si>
  <si>
    <t>Government - US [Member]</t>
  </si>
  <si>
    <t>Other Investments - Additional Information (Detail) - USD ($)</t>
  </si>
  <si>
    <t>Dec. 31, 2015</t>
  </si>
  <si>
    <t>Schedule of Investments [Line Items]</t>
  </si>
  <si>
    <t>Impairment of variable interest entity investment</t>
  </si>
  <si>
    <t>Variable Interest Entity, Not Primary Beneficiary [Member]</t>
  </si>
  <si>
    <t>Variable Interest Entity, Not Primary Beneficiary [Member] | Other Assets [Member]</t>
  </si>
  <si>
    <t>Variable interest entity investment, maximum loss exposure</t>
  </si>
  <si>
    <t>Preferred Stock [Member] | Variable Interest Entity, Not Primary Beneficiary [Member]</t>
  </si>
  <si>
    <t>Investments in a privately held company</t>
  </si>
  <si>
    <t>Net Loss Per Share - Schedule of Computation of Basic and Diluted Net Loss Per Share (Detail) - USD ($) $ / shares in Units, shares in Thousands, $ in Thousands</t>
  </si>
  <si>
    <t>Numerator - basic and diluted:</t>
  </si>
  <si>
    <t>Denominator:</t>
  </si>
  <si>
    <t>Shares used in computing basic and diluted net loss per share attributable to common stockholders</t>
  </si>
  <si>
    <t>Basic and diluted net loss per share attributable to common stockholders</t>
  </si>
  <si>
    <t>Net Loss per Share - Additional Information (Detail) - $ / shares</t>
  </si>
  <si>
    <t>Anti-dilutive securities excluded from calculation of diluted earnings per share</t>
  </si>
  <si>
    <t>Number of shares purchased through issue of warrants</t>
  </si>
  <si>
    <t>Common stock exercise price</t>
  </si>
  <si>
    <t>Operations by Segments and Geographic Areas - Additional Information (Detail)</t>
  </si>
  <si>
    <t>Sep. 30, 2016Segment</t>
  </si>
  <si>
    <t>Number of reportable segments</t>
  </si>
  <si>
    <t>Operations by Segments and Geographic Areas - Schedule of Segment Reporting Information (Detail) - USD ($) $ in Thousands</t>
  </si>
  <si>
    <t>Segment revenue:</t>
  </si>
  <si>
    <t>Total segment revenue</t>
  </si>
  <si>
    <t>Segment measure of profit (loss):</t>
  </si>
  <si>
    <t>Total measure of segment profit</t>
  </si>
  <si>
    <t>Operating Segments [Member]</t>
  </si>
  <si>
    <t>Payments and Transactional Documents [Member]</t>
  </si>
  <si>
    <t>Payments and Transactional Documents [Member] | Operating Segments [Member]</t>
  </si>
  <si>
    <t>Hosted Solutions [Member]</t>
  </si>
  <si>
    <t>Hosted Solutions [Member] | Operating Segments [Member]</t>
  </si>
  <si>
    <t>Digital Banking [Member]</t>
  </si>
  <si>
    <t>Digital Banking [Member] | Operating Segments [Member]</t>
  </si>
  <si>
    <t>Other [Member]</t>
  </si>
  <si>
    <t>Operations by Segments and Geographic Areas - Reconciliation of Measure of Segment Profit to GAAP Loss Before Income Taxes (Detail) - USD ($) $ in Thousands</t>
  </si>
  <si>
    <t>Segment Reporting, Reconciling Item for Operating Profit (Loss) from Segment to Consolidated [Line Items]</t>
  </si>
  <si>
    <t>Less:</t>
  </si>
  <si>
    <t>Stock-based compensation expense</t>
  </si>
  <si>
    <t>Segment Reconciling Items [Member]</t>
  </si>
  <si>
    <t>Acquisition and integration related expenses</t>
  </si>
  <si>
    <t>Restructuring expenses</t>
  </si>
  <si>
    <t>Minimum pension liability and related adjustments</t>
  </si>
  <si>
    <t>Global ERP system implementation costs</t>
  </si>
  <si>
    <t>Operations by Segments and Geographic Areas - Schedule of Segment Depreciation Expense Included in Segment Measure of Profit (Detail) - USD ($) $ in Thousands</t>
  </si>
  <si>
    <t>Depreciation and other amortization expense:</t>
  </si>
  <si>
    <t>Depreciation and other amortization expense</t>
  </si>
  <si>
    <t>Operations by Segments and Geographic Areas - Schedule of Revenue Based on Point of Sale (Detail) - USD ($) $ in Thousands</t>
  </si>
  <si>
    <t>Revenues from External Customers and Long-Lived Assets [Line Items]</t>
  </si>
  <si>
    <t>Revenues from unaffiliated customers</t>
  </si>
  <si>
    <t>North America [Member]</t>
  </si>
  <si>
    <t>United Kingdom [Member]</t>
  </si>
  <si>
    <t>Continental Europe [Member]</t>
  </si>
  <si>
    <t>Asia-Pacific and Middle East [Member]</t>
  </si>
  <si>
    <t>Operations by Industry Segments and Geographic Areas - Schedule of Long-Lived Assets, Excluding Deferred Tax Assets and Intangible Assets, Based on Geographic Designation (Detail) - USD ($) $ in Thousands</t>
  </si>
  <si>
    <t>Long-lived assets</t>
  </si>
  <si>
    <t>Income Taxes - Additional Information (Detail) - USD ($) $ in Thousands</t>
  </si>
  <si>
    <t>Income Tax Contingency [Line Items]</t>
  </si>
  <si>
    <t>Income tax (benefit) expense</t>
  </si>
  <si>
    <t>Unrecognized tax benefits decrease as a result of the expiration of certain statutes</t>
  </si>
  <si>
    <t>Valuation allowance against certain deferred tax assets</t>
  </si>
  <si>
    <t>Discrete tax benefit</t>
  </si>
  <si>
    <t>Goodwill and Other Intangible Assets - Schedule of Intangible Assets Subject to Amortization and for Intangible Assets Not Subject to Amortization (Detail) - USD ($) $ in Thousands</t>
  </si>
  <si>
    <t>12 Months Ended</t>
  </si>
  <si>
    <t>Finite-Lived Intangible Assets [Line Items]</t>
  </si>
  <si>
    <t>Gross Carrying Amount</t>
  </si>
  <si>
    <t>Accumulated Amortization</t>
  </si>
  <si>
    <t>Net Carrying Value</t>
  </si>
  <si>
    <t>Total intangible assets</t>
  </si>
  <si>
    <t>Customer Related [Member]</t>
  </si>
  <si>
    <t>Weighted Average Remaining Life</t>
  </si>
  <si>
    <t>9 years 4 months 24 days</t>
  </si>
  <si>
    <t>9 years 7 months 6 days</t>
  </si>
  <si>
    <t>Core Technology [Member]</t>
  </si>
  <si>
    <t>9 years 3 months 18 days</t>
  </si>
  <si>
    <t>9 years 6 months</t>
  </si>
  <si>
    <t>Other Intangible Assets [Member]</t>
  </si>
  <si>
    <t>6 years 1 month 6 days</t>
  </si>
  <si>
    <t>5 years 9 months 18 days</t>
  </si>
  <si>
    <t>6 years</t>
  </si>
  <si>
    <t>Goodwill and Other Intangible Assets - Schedule of Estimated Amortization Expense (Detail) $ in Thousands</t>
  </si>
  <si>
    <t>2022 and thereafter</t>
  </si>
  <si>
    <t>Goodwill and Other Intangible Assets - Schedule of Rollforward of Goodwill Balances, by Reportable Segment (Detail) $ in Thousands</t>
  </si>
  <si>
    <t>Goodwill [Line Items]</t>
  </si>
  <si>
    <t>Beginning Balance</t>
  </si>
  <si>
    <t>Impact of foreign currency translation</t>
  </si>
  <si>
    <t>Ending Balance</t>
  </si>
  <si>
    <t>Goodwill and Other Intangible Assets - Additional Information (Detail) - USD ($) $ in Thousands</t>
  </si>
  <si>
    <t>Intellinx [Member]</t>
  </si>
  <si>
    <t>Percentage of excess fair value over carrying value</t>
  </si>
  <si>
    <t>14.00%</t>
  </si>
  <si>
    <t>Convertible Senior Notes - Additional Information (Detail) - USD ($)</t>
  </si>
  <si>
    <t>Dec. 31, 2012</t>
  </si>
  <si>
    <t>Debt Instrument [Line Items]</t>
  </si>
  <si>
    <t>Warrant expiration period</t>
  </si>
  <si>
    <t>150 days</t>
  </si>
  <si>
    <t>Warrants [Member]</t>
  </si>
  <si>
    <t>Warrants exercisable beginning</t>
  </si>
  <si>
    <t>Mar. 1,
		2018</t>
  </si>
  <si>
    <t>Warrants exercisable ending</t>
  </si>
  <si>
    <t>Oct. 18,
		2018</t>
  </si>
  <si>
    <t>1.50% Convertible Senior Notes Maturing on December 1, 2017 [Member]</t>
  </si>
  <si>
    <t>Convertible notes conversion amount in multiples</t>
  </si>
  <si>
    <t>Percentage of common stock conversion price</t>
  </si>
  <si>
    <t>130.00%</t>
  </si>
  <si>
    <t>Initial conversion rate per $1,000 principal amount</t>
  </si>
  <si>
    <t>Initial conversion price per share</t>
  </si>
  <si>
    <t>Aggregate principal amount of Convertible Senior Notes</t>
  </si>
  <si>
    <t>Interest rate on Convertible Senior Notes</t>
  </si>
  <si>
    <t>1.50%</t>
  </si>
  <si>
    <t>Maturity date of Convertible Senior Notes</t>
  </si>
  <si>
    <t>Dec. 1,
		2017</t>
  </si>
  <si>
    <t>Underwriters' exercise in full of over-allotment option</t>
  </si>
  <si>
    <t>Net proceeds from offering after adjusting for expenses, commissions and discounts</t>
  </si>
  <si>
    <t>Consecutive trading days</t>
  </si>
  <si>
    <t>30 days</t>
  </si>
  <si>
    <t>Common stock minimum trading days</t>
  </si>
  <si>
    <t>20 days</t>
  </si>
  <si>
    <t>Conditions for conversion of notes</t>
  </si>
  <si>
    <t>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trading           day</t>
  </si>
  <si>
    <t>Last day conversion rate</t>
  </si>
  <si>
    <t>98.00%</t>
  </si>
  <si>
    <t>Percentage of repurchase price equal to principal amount of notes to be repurchased</t>
  </si>
  <si>
    <t>100.00%</t>
  </si>
  <si>
    <t>Redemption percentage of principal amount of notes outstanding by notice</t>
  </si>
  <si>
    <t>25.00%</t>
  </si>
  <si>
    <t>Redemption percentage of principal amount of notes outstanding at request by holders with accrued and unpaid interest</t>
  </si>
  <si>
    <t>Certain events of bankruptcy, insolvency or reorganization, redemption percentage of principal amount of notes outstanding with accrued and unpaid interest</t>
  </si>
  <si>
    <t>Notes Principal amount</t>
  </si>
  <si>
    <t>Interest rate per annum</t>
  </si>
  <si>
    <t>0.25%</t>
  </si>
  <si>
    <t>Estimated fair value of the contingent interest feature of the notes</t>
  </si>
  <si>
    <t>Convertible Senior Notes, term</t>
  </si>
  <si>
    <t>5 years</t>
  </si>
  <si>
    <t>Hedging of common stock</t>
  </si>
  <si>
    <t>Cost of the Note Hedges</t>
  </si>
  <si>
    <t>Proceeds from issuance of warrants, net of issue costs</t>
  </si>
  <si>
    <t>Purchase of common stock</t>
  </si>
  <si>
    <t>Common stock, strike price per share</t>
  </si>
  <si>
    <t>Convertible Senior Notes - Net Carrying Amount of Notes (Detail) - USD ($) $ in Thousands</t>
  </si>
  <si>
    <t>Net carrying value</t>
  </si>
  <si>
    <t>Principal amount</t>
  </si>
  <si>
    <t>Unamortized debt issuance costs</t>
  </si>
  <si>
    <t>Unamortized discount</t>
  </si>
  <si>
    <t>Convertible Senior Notes - Total Interest Expense Related to Notes (Detail) - USD ($) $ in Thousands</t>
  </si>
  <si>
    <t>Amortization of debt discount (non-cash)</t>
  </si>
  <si>
    <t>Amortization of debt issue costs (non-cash)</t>
  </si>
  <si>
    <t>Convertible Senior Notes [Member]</t>
  </si>
  <si>
    <t>Contractual interest expense (cash)</t>
  </si>
  <si>
    <t>Total interest expense</t>
  </si>
  <si>
    <t>Effective interest rate of the liability component</t>
  </si>
  <si>
    <t>7.99%</t>
  </si>
  <si>
    <t>7.54%</t>
  </si>
  <si>
    <t>Postretirement and Other Employee Benefits - Components of Net Periodic Pension Costs for the Swiss Pension Plan (Detail) - Swiss Pension Plan [Member] - USD ($) $ in Thousands</t>
  </si>
  <si>
    <t>Components of net periodic cost</t>
  </si>
  <si>
    <t>Service cost</t>
  </si>
  <si>
    <t>Interest cost</t>
  </si>
  <si>
    <t>Prior service credit</t>
  </si>
  <si>
    <t>Net actuarial loss</t>
  </si>
  <si>
    <t>Expected return on plan assets</t>
  </si>
  <si>
    <t>Net periodic cos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7</v>
      </c>
    </row>
    <row spans="1:3" r="8">
      <c t="s" r="A8" s="4">
        <v>12</v>
      </c>
      <c t="s" r="B8" s="5">
        <v>13</v>
      </c>
    </row>
    <row spans="1:3" r="9">
      <c t="s" r="A9" s="4">
        <v>14</v>
      </c>
      <c t="s" r="B9" s="4">
        <v>15</v>
      </c>
    </row>
    <row spans="1:3" r="10">
      <c t="s" r="A10" s="4">
        <v>16</v>
      </c>
      <c t="s" r="B10" s="4">
        <v>17</v>
      </c>
    </row>
    <row spans="1:3" r="11">
      <c t="s" r="A11" s="4">
        <v>18</v>
      </c>
      <c t="n" r="B11" s="6">
        <v>1073349</v>
      </c>
    </row>
    <row spans="1:3" r="12">
      <c t="s" r="A12" s="4">
        <v>19</v>
      </c>
      <c t="s" r="B12" s="4">
        <v>20</v>
      </c>
    </row>
    <row spans="1:3" r="13">
      <c t="s" r="A13" s="4">
        <v>21</v>
      </c>
      <c t="s" r="B13" s="4">
        <v>22</v>
      </c>
    </row>
    <row spans="1:3" r="14">
      <c t="s" r="A14" s="4">
        <v>23</v>
      </c>
      <c t="n" r="C14" s="6">
        <v>405299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r="A1" s="1">
        <v>167</v>
      </c>
      <c t="s" r="B1" s="2">
        <v>1</v>
      </c>
    </row>
    <row spans="1:2" r="2">
      <c t="s" r="B2" s="2">
        <v>2</v>
      </c>
    </row>
    <row spans="1:2" r="3">
      <c t="s" r="A3" s="3">
        <v>132</v>
      </c>
    </row>
    <row spans="1:2" r="4">
      <c t="s" r="A4" s="4">
        <v>131</v>
      </c>
      <c t="s" r="B4" s="4">
        <v>168</v>
      </c>
    </row>
    <row spans="1:2" r="5">
      <c t="s" r="A5" s="4">
        <v>169</v>
      </c>
      <c t="s" r="B5" s="4">
        <v>170</v>
      </c>
    </row>
    <row spans="1:2" r="6">
      <c t="s" r="A6" s="4">
        <v>171</v>
      </c>
      <c t="s" r="B6"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38</v>
      </c>
    </row>
    <row spans="1:2" r="4">
      <c t="s" r="A4" s="4">
        <v>174</v>
      </c>
      <c t="s" r="B4" s="4">
        <v>175</v>
      </c>
    </row>
    <row spans="1:2" r="5">
      <c t="s" r="A5" s="4">
        <v>176</v>
      </c>
      <c t="s" r="B5" s="4">
        <v>177</v>
      </c>
    </row>
    <row spans="1:2" r="6">
      <c t="s" r="A6" s="4">
        <v>178</v>
      </c>
      <c t="s" r="B6" s="4">
        <v>179</v>
      </c>
    </row>
    <row spans="1:2" r="7">
      <c t="s" r="A7" s="4">
        <v>180</v>
      </c>
      <c t="s" r="B7"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98706</v>
      </c>
      <c t="n" r="C3" s="7">
        <v>97174</v>
      </c>
    </row>
    <row spans="1:3" r="4">
      <c t="s" r="A4" s="4">
        <v>28</v>
      </c>
      <c t="n" r="B4" s="6">
        <v>29182</v>
      </c>
      <c t="n" r="C4" s="6">
        <v>35209</v>
      </c>
    </row>
    <row spans="1:3" r="5">
      <c t="s" r="A5" s="4">
        <v>29</v>
      </c>
      <c t="n" r="B5" s="6">
        <v>52689</v>
      </c>
      <c t="n" r="C5" s="6">
        <v>61773</v>
      </c>
    </row>
    <row spans="1:3" r="6">
      <c t="s" r="A6" s="4">
        <v>30</v>
      </c>
      <c t="n" r="C6" s="6">
        <v>6244</v>
      </c>
    </row>
    <row spans="1:3" r="7">
      <c t="s" r="A7" s="4">
        <v>31</v>
      </c>
      <c t="n" r="B7" s="6">
        <v>17130</v>
      </c>
      <c t="n" r="C7" s="6">
        <v>16141</v>
      </c>
    </row>
    <row spans="1:3" r="8">
      <c t="s" r="A8" s="4">
        <v>32</v>
      </c>
      <c t="n" r="B8" s="6">
        <v>197707</v>
      </c>
      <c t="n" r="C8" s="6">
        <v>216541</v>
      </c>
    </row>
    <row spans="1:3" r="9">
      <c t="s" r="A9" s="4">
        <v>33</v>
      </c>
      <c t="n" r="B9" s="6">
        <v>53718</v>
      </c>
      <c t="n" r="C9" s="6">
        <v>51029</v>
      </c>
    </row>
    <row spans="1:3" r="10">
      <c t="s" r="A10" s="4">
        <v>34</v>
      </c>
      <c t="n" r="B10" s="6">
        <v>201489</v>
      </c>
      <c t="n" r="C10" s="6">
        <v>202028</v>
      </c>
    </row>
    <row spans="1:3" r="11">
      <c t="s" r="A11" s="4">
        <v>35</v>
      </c>
      <c t="n" r="B11" s="6">
        <v>158981</v>
      </c>
      <c t="n" r="C11" s="6">
        <v>164930</v>
      </c>
    </row>
    <row spans="1:3" r="12">
      <c t="s" r="A12" s="4">
        <v>36</v>
      </c>
      <c t="n" r="B12" s="6">
        <v>16538</v>
      </c>
      <c t="n" r="C12" s="6">
        <v>16682</v>
      </c>
    </row>
    <row spans="1:3" r="13">
      <c t="s" r="A13" s="4">
        <v>37</v>
      </c>
      <c t="n" r="B13" s="6">
        <v>628433</v>
      </c>
      <c t="n" r="C13" s="6">
        <v>651210</v>
      </c>
    </row>
    <row spans="1:3" r="14">
      <c t="s" r="A14" s="3">
        <v>38</v>
      </c>
    </row>
    <row spans="1:3" r="15">
      <c t="s" r="A15" s="4">
        <v>39</v>
      </c>
      <c t="n" r="B15" s="6">
        <v>9313</v>
      </c>
      <c t="n" r="C15" s="6">
        <v>10218</v>
      </c>
    </row>
    <row spans="1:3" r="16">
      <c t="s" r="A16" s="4">
        <v>40</v>
      </c>
      <c t="n" r="B16" s="6">
        <v>26311</v>
      </c>
      <c t="n" r="C16" s="6">
        <v>27512</v>
      </c>
    </row>
    <row spans="1:3" r="17">
      <c t="s" r="A17" s="4">
        <v>41</v>
      </c>
      <c t="n" r="B17" s="6">
        <v>63616</v>
      </c>
      <c t="n" r="C17" s="6">
        <v>74332</v>
      </c>
    </row>
    <row spans="1:3" r="18">
      <c t="s" r="A18" s="4">
        <v>42</v>
      </c>
      <c t="n" r="B18" s="6">
        <v>99240</v>
      </c>
      <c t="n" r="C18" s="6">
        <v>112062</v>
      </c>
    </row>
    <row spans="1:3" r="19">
      <c t="s" r="A19" s="4">
        <v>43</v>
      </c>
      <c t="n" r="B19" s="6">
        <v>173229</v>
      </c>
      <c t="n" r="C19" s="6">
        <v>169857</v>
      </c>
    </row>
    <row spans="1:3" r="20">
      <c t="s" r="A20" s="4">
        <v>44</v>
      </c>
      <c t="n" r="B20" s="6">
        <v>19231</v>
      </c>
      <c t="n" r="C20" s="6">
        <v>19086</v>
      </c>
    </row>
    <row spans="1:3" r="21">
      <c t="s" r="A21" s="4">
        <v>45</v>
      </c>
      <c t="n" r="B21" s="6">
        <v>21276</v>
      </c>
      <c t="n" r="C21" s="6">
        <v>28147</v>
      </c>
    </row>
    <row spans="1:3" r="22">
      <c t="s" r="A22" s="4">
        <v>46</v>
      </c>
      <c t="n" r="B22" s="6">
        <v>27710</v>
      </c>
      <c t="n" r="C22" s="6">
        <v>27271</v>
      </c>
    </row>
    <row spans="1:3" r="23">
      <c t="s" r="A23" s="4">
        <v>47</v>
      </c>
      <c t="n" r="B23" s="6">
        <v>340686</v>
      </c>
      <c t="n" r="C23" s="6">
        <v>356423</v>
      </c>
    </row>
    <row spans="1:3" r="24">
      <c t="s" r="A24" s="3">
        <v>48</v>
      </c>
    </row>
    <row spans="1:3" r="25">
      <c t="s" r="A25" s="4">
        <v>49</v>
      </c>
      <c t="s" r="B25" s="4">
        <v>50</v>
      </c>
      <c t="s" r="C25" s="4">
        <v>50</v>
      </c>
    </row>
    <row spans="1:3" r="26">
      <c t="s" r="A26" s="4">
        <v>51</v>
      </c>
      <c t="n" r="B26" s="6">
        <v>42</v>
      </c>
      <c t="n" r="C26" s="6">
        <v>42</v>
      </c>
    </row>
    <row spans="1:3" r="27">
      <c t="s" r="A27" s="4">
        <v>52</v>
      </c>
      <c t="n" r="B27" s="6">
        <v>600022</v>
      </c>
      <c t="n" r="C27" s="6">
        <v>591800</v>
      </c>
    </row>
    <row spans="1:3" r="28">
      <c t="s" r="A28" s="4">
        <v>53</v>
      </c>
      <c t="n" r="B28" s="6">
        <v>-38767</v>
      </c>
      <c t="n" r="C28" s="6">
        <v>-37668</v>
      </c>
    </row>
    <row spans="1:3" r="29">
      <c t="s" r="A29" s="4">
        <v>54</v>
      </c>
      <c t="n" r="B29" s="6">
        <v>-79487</v>
      </c>
      <c t="n" r="C29" s="6">
        <v>-75832</v>
      </c>
    </row>
    <row spans="1:3" r="30">
      <c t="s" r="A30" s="4">
        <v>55</v>
      </c>
      <c t="n" r="B30" s="6">
        <v>-194063</v>
      </c>
      <c t="n" r="C30" s="6">
        <v>-183555</v>
      </c>
    </row>
    <row spans="1:3" r="31">
      <c t="s" r="A31" s="4">
        <v>56</v>
      </c>
      <c t="n" r="B31" s="6">
        <v>287747</v>
      </c>
      <c t="n" r="C31" s="6">
        <v>294787</v>
      </c>
    </row>
    <row spans="1:3" r="32">
      <c t="s" r="A32" s="4">
        <v>57</v>
      </c>
      <c t="n" r="B32" s="7">
        <v>628433</v>
      </c>
      <c t="n" r="C32" s="7">
        <v>6512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82</v>
      </c>
      <c t="s" r="B1" s="2">
        <v>1</v>
      </c>
    </row>
    <row spans="1:2" r="2">
      <c t="s" r="B2" s="2">
        <v>2</v>
      </c>
    </row>
    <row spans="1:2" r="3">
      <c t="s" r="A3" s="3">
        <v>144</v>
      </c>
    </row>
    <row spans="1:2" r="4">
      <c t="s" r="A4" s="4">
        <v>183</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47</v>
      </c>
    </row>
    <row spans="1:2" r="4">
      <c t="s" r="A4" s="4">
        <v>186</v>
      </c>
      <c t="s" r="B4" s="4">
        <v>187</v>
      </c>
    </row>
    <row spans="1:2" r="5">
      <c t="s" r="A5" s="4">
        <v>188</v>
      </c>
      <c t="s" r="B5" s="4">
        <v>189</v>
      </c>
    </row>
    <row spans="1:2" r="6">
      <c t="s" r="A6" s="4">
        <v>190</v>
      </c>
      <c t="s" r="B6" s="4">
        <v>191</v>
      </c>
    </row>
    <row spans="1:2" r="7">
      <c t="s" r="A7" s="4">
        <v>192</v>
      </c>
      <c t="s" r="B7" s="4">
        <v>193</v>
      </c>
    </row>
    <row spans="1:2" r="8">
      <c t="s" r="A8" s="4">
        <v>194</v>
      </c>
      <c t="s" r="B8"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4">
        <v>197</v>
      </c>
      <c t="s" r="B3" s="4">
        <v>198</v>
      </c>
    </row>
    <row spans="1:2" r="4">
      <c t="s" r="A4" s="4">
        <v>199</v>
      </c>
      <c t="s" r="B4" s="4">
        <v>200</v>
      </c>
    </row>
    <row spans="1:2" r="5">
      <c t="s" r="A5" s="4">
        <v>201</v>
      </c>
      <c t="s" r="B5" s="4">
        <v>202</v>
      </c>
    </row>
    <row spans="1:2" r="6">
      <c t="s" r="A6" s="4">
        <v>203</v>
      </c>
    </row>
    <row spans="1:2" r="7">
      <c t="s" r="A7" s="4">
        <v>199</v>
      </c>
      <c t="s" r="B7"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205</v>
      </c>
      <c t="s" r="B1" s="2">
        <v>1</v>
      </c>
    </row>
    <row spans="1:2" r="2">
      <c t="s" r="B2" s="2">
        <v>2</v>
      </c>
    </row>
    <row spans="1:2" r="3">
      <c t="s" r="A3" s="3">
        <v>159</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0</v>
      </c>
      <c t="s" r="B1" s="2">
        <v>2</v>
      </c>
      <c t="s" r="C1" s="2">
        <v>25</v>
      </c>
    </row>
    <row spans="1:3" r="2">
      <c t="s" r="A2" s="3">
        <v>211</v>
      </c>
    </row>
    <row spans="1:3" r="3">
      <c t="s" r="A3" s="4">
        <v>212</v>
      </c>
      <c t="n" r="B3" s="7">
        <v>1400</v>
      </c>
      <c t="n" r="C3" s="7">
        <v>1700</v>
      </c>
    </row>
    <row spans="1:3" r="4">
      <c t="s" r="A4" s="4">
        <v>30</v>
      </c>
      <c t="n" r="C4" s="6">
        <v>6244</v>
      </c>
    </row>
    <row spans="1:3" r="5">
      <c t="s" r="A5" s="4">
        <v>45</v>
      </c>
      <c t="n" r="B5" s="7">
        <v>21276</v>
      </c>
      <c t="n" r="C5" s="6">
        <v>28147</v>
      </c>
    </row>
    <row spans="1:3" r="6">
      <c t="s" r="A6" s="4">
        <v>213</v>
      </c>
    </row>
    <row spans="1:3" r="7">
      <c t="s" r="A7" s="3">
        <v>211</v>
      </c>
    </row>
    <row spans="1:3" r="8">
      <c t="s" r="A8" s="4">
        <v>30</v>
      </c>
      <c t="n" r="C8" s="6">
        <v>-6200</v>
      </c>
    </row>
    <row spans="1:3" r="9">
      <c t="s" r="A9" s="4">
        <v>45</v>
      </c>
      <c t="n" r="C9" s="7">
        <v>-62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4</v>
      </c>
      <c t="s" r="B1" s="2">
        <v>2</v>
      </c>
      <c t="s" r="C1" s="2">
        <v>25</v>
      </c>
    </row>
    <row spans="1:3" r="2">
      <c t="s" r="A2" s="3">
        <v>215</v>
      </c>
    </row>
    <row spans="1:3" r="3">
      <c t="s" r="A3" s="4">
        <v>216</v>
      </c>
      <c t="n" r="B3" s="7">
        <v>29116</v>
      </c>
      <c t="n" r="C3" s="7">
        <v>35146</v>
      </c>
    </row>
    <row spans="1:3" r="4">
      <c t="s" r="A4" s="4">
        <v>217</v>
      </c>
    </row>
    <row spans="1:3" r="5">
      <c t="s" r="A5" s="3">
        <v>215</v>
      </c>
    </row>
    <row spans="1:3" r="6">
      <c t="s" r="A6" s="4">
        <v>218</v>
      </c>
      <c t="n" r="B6" s="6">
        <v>235</v>
      </c>
      <c t="n" r="C6" s="6">
        <v>117</v>
      </c>
    </row>
    <row spans="1:3" r="7">
      <c t="s" r="A7" s="4">
        <v>216</v>
      </c>
      <c t="n" r="B7" s="6">
        <v>29116</v>
      </c>
      <c t="n" r="C7" s="6">
        <v>35146</v>
      </c>
    </row>
    <row spans="1:3" r="8">
      <c t="s" r="A8" s="4">
        <v>219</v>
      </c>
    </row>
    <row spans="1:3" r="9">
      <c t="s" r="A9" s="3">
        <v>215</v>
      </c>
    </row>
    <row spans="1:3" r="10">
      <c t="s" r="A10" s="4">
        <v>220</v>
      </c>
      <c t="n" r="B10" s="6">
        <v>10888</v>
      </c>
      <c t="n" r="C10" s="6">
        <v>9580</v>
      </c>
    </row>
    <row spans="1:3" r="11">
      <c t="s" r="A11" s="4">
        <v>221</v>
      </c>
    </row>
    <row spans="1:3" r="12">
      <c t="s" r="A12" s="3">
        <v>215</v>
      </c>
    </row>
    <row spans="1:3" r="13">
      <c t="s" r="A13" s="4">
        <v>220</v>
      </c>
      <c t="n" r="B13" s="6">
        <v>7607</v>
      </c>
      <c t="n" r="C13" s="6">
        <v>9604</v>
      </c>
    </row>
    <row spans="1:3" r="14">
      <c t="s" r="A14" s="4">
        <v>222</v>
      </c>
    </row>
    <row spans="1:3" r="15">
      <c t="s" r="A15" s="3">
        <v>215</v>
      </c>
    </row>
    <row spans="1:3" r="16">
      <c t="s" r="A16" s="4">
        <v>220</v>
      </c>
      <c t="n" r="B16" s="6">
        <v>10621</v>
      </c>
      <c t="n" r="C16" s="6">
        <v>15962</v>
      </c>
    </row>
    <row spans="1:3" r="17">
      <c t="s" r="A17" s="4">
        <v>223</v>
      </c>
    </row>
    <row spans="1:3" r="18">
      <c t="s" r="A18" s="3">
        <v>215</v>
      </c>
    </row>
    <row spans="1:3" r="19">
      <c t="s" r="A19" s="4">
        <v>218</v>
      </c>
      <c t="n" r="B19" s="6">
        <v>235</v>
      </c>
      <c t="n" r="C19" s="6">
        <v>117</v>
      </c>
    </row>
    <row spans="1:3" r="20">
      <c t="s" r="A20" s="4">
        <v>216</v>
      </c>
      <c t="n" r="B20" s="6">
        <v>29116</v>
      </c>
      <c t="n" r="C20" s="6">
        <v>35146</v>
      </c>
    </row>
    <row spans="1:3" r="21">
      <c t="s" r="A21" s="4">
        <v>224</v>
      </c>
    </row>
    <row spans="1:3" r="22">
      <c t="s" r="A22" s="3">
        <v>215</v>
      </c>
    </row>
    <row spans="1:3" r="23">
      <c t="s" r="A23" s="4">
        <v>220</v>
      </c>
      <c t="n" r="B23" s="6">
        <v>10888</v>
      </c>
      <c t="n" r="C23" s="6">
        <v>9580</v>
      </c>
    </row>
    <row spans="1:3" r="24">
      <c t="s" r="A24" s="4">
        <v>225</v>
      </c>
    </row>
    <row spans="1:3" r="25">
      <c t="s" r="A25" s="3">
        <v>215</v>
      </c>
    </row>
    <row spans="1:3" r="26">
      <c t="s" r="A26" s="4">
        <v>220</v>
      </c>
      <c t="n" r="B26" s="6">
        <v>7607</v>
      </c>
      <c t="n" r="C26" s="6">
        <v>9604</v>
      </c>
    </row>
    <row spans="1:3" r="27">
      <c t="s" r="A27" s="4">
        <v>226</v>
      </c>
    </row>
    <row spans="1:3" r="28">
      <c t="s" r="A28" s="3">
        <v>215</v>
      </c>
    </row>
    <row spans="1:3" r="29">
      <c t="s" r="A29" s="4">
        <v>220</v>
      </c>
      <c t="n" r="B29" s="7">
        <v>10621</v>
      </c>
      <c t="n" r="C29" s="7">
        <v>1596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27</v>
      </c>
      <c t="s" r="B1" s="2">
        <v>2</v>
      </c>
      <c t="s" r="C1" s="2">
        <v>25</v>
      </c>
      <c t="s" r="D1" s="2">
        <v>228</v>
      </c>
    </row>
    <row spans="1:4" r="2">
      <c t="s" r="A2" s="3">
        <v>215</v>
      </c>
    </row>
    <row spans="1:4" r="3">
      <c t="s" r="A3" s="4">
        <v>229</v>
      </c>
      <c t="n" r="B3" s="7">
        <v>7700</v>
      </c>
      <c t="n" r="C3" s="7">
        <v>7700</v>
      </c>
    </row>
    <row spans="1:4" r="4">
      <c t="s" r="A4" s="4">
        <v>230</v>
      </c>
      <c t="n" r="D4" s="7">
        <v>133300</v>
      </c>
    </row>
    <row spans="1:4" r="5">
      <c t="s" r="A5" s="4">
        <v>231</v>
      </c>
      <c t="n" r="B5" s="6">
        <v>173229</v>
      </c>
      <c t="n" r="C5" s="6">
        <v>169857</v>
      </c>
    </row>
    <row spans="1:4" r="6">
      <c t="s" r="A6" s="4">
        <v>232</v>
      </c>
      <c t="n" r="B6" s="6">
        <v>194000</v>
      </c>
    </row>
    <row spans="1:4" r="7">
      <c t="s" r="A7" s="4">
        <v>233</v>
      </c>
    </row>
    <row spans="1:4" r="8">
      <c t="s" r="A8" s="3">
        <v>215</v>
      </c>
    </row>
    <row spans="1:4" r="9">
      <c t="s" r="A9" s="4">
        <v>234</v>
      </c>
      <c t="n" r="B9" s="6">
        <v>1500</v>
      </c>
      <c t="n" r="C9" s="7">
        <v>1400</v>
      </c>
    </row>
    <row spans="1:4" r="10">
      <c t="s" r="A10" s="4">
        <v>235</v>
      </c>
    </row>
    <row spans="1:4" r="11">
      <c t="s" r="A11" s="3">
        <v>215</v>
      </c>
    </row>
    <row spans="1:4" r="12">
      <c t="s" r="A12" s="4">
        <v>236</v>
      </c>
      <c t="n" r="B12" s="7">
        <v>189750</v>
      </c>
      <c t="n" r="D12" s="7">
        <v>1898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7</v>
      </c>
      <c t="s" r="B1" s="2">
        <v>2</v>
      </c>
      <c t="s" r="C1" s="2">
        <v>25</v>
      </c>
    </row>
    <row spans="1:3" r="2">
      <c t="s" r="A2" s="3">
        <v>238</v>
      </c>
    </row>
    <row spans="1:3" r="3">
      <c t="s" r="A3" s="4">
        <v>239</v>
      </c>
      <c t="n" r="B3" s="7">
        <v>66</v>
      </c>
      <c t="n" r="C3" s="7">
        <v>63</v>
      </c>
    </row>
    <row spans="1:3" r="4">
      <c t="s" r="A4" s="4">
        <v>240</v>
      </c>
      <c t="n" r="B4" s="6">
        <v>29116</v>
      </c>
      <c t="n" r="C4" s="6">
        <v>35146</v>
      </c>
    </row>
    <row spans="1:3" r="5">
      <c t="s" r="A5" s="4">
        <v>241</v>
      </c>
      <c t="n" r="B5" s="6">
        <v>29182</v>
      </c>
      <c t="n" r="C5" s="6">
        <v>35209</v>
      </c>
    </row>
    <row spans="1:3" r="6">
      <c t="s" r="A6" s="4">
        <v>242</v>
      </c>
    </row>
    <row spans="1:3" r="7">
      <c t="s" r="A7" s="3">
        <v>238</v>
      </c>
    </row>
    <row spans="1:3" r="8">
      <c t="s" r="A8" s="4">
        <v>239</v>
      </c>
      <c t="n" r="B8" s="6">
        <v>66</v>
      </c>
      <c t="n" r="C8" s="6">
        <v>63</v>
      </c>
    </row>
    <row spans="1:3" r="9">
      <c t="s" r="A9" s="4">
        <v>240</v>
      </c>
      <c t="n" r="B9" s="6">
        <v>29116</v>
      </c>
      <c t="n" r="C9" s="6">
        <v>35146</v>
      </c>
    </row>
    <row spans="1:3" r="10">
      <c t="s" r="A10" s="4">
        <v>241</v>
      </c>
      <c t="n" r="B10" s="7">
        <v>29182</v>
      </c>
      <c t="n" r="C10" s="7">
        <v>3520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3</v>
      </c>
      <c t="s" r="B1" s="2">
        <v>2</v>
      </c>
      <c t="s" r="C1" s="2">
        <v>25</v>
      </c>
    </row>
    <row spans="1:3" r="2">
      <c t="s" r="A2" s="3">
        <v>138</v>
      </c>
    </row>
    <row spans="1:3" r="3">
      <c t="s" r="A3" s="4">
        <v>244</v>
      </c>
      <c t="n" r="B3" s="7">
        <v>13848</v>
      </c>
    </row>
    <row spans="1:3" r="4">
      <c t="s" r="A4" s="4">
        <v>245</v>
      </c>
      <c t="n" r="B4" s="6">
        <v>15268</v>
      </c>
    </row>
    <row spans="1:3" r="5">
      <c t="s" r="A5" s="4">
        <v>241</v>
      </c>
      <c t="n" r="B5" s="7">
        <v>29116</v>
      </c>
      <c t="n" r="C5" s="7">
        <v>351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246</v>
      </c>
      <c t="s" r="B1" s="2">
        <v>247</v>
      </c>
    </row>
    <row spans="1:2" r="2">
      <c t="s" r="A2" s="3">
        <v>248</v>
      </c>
    </row>
    <row spans="1:2" r="3">
      <c t="s" r="A3" s="4">
        <v>249</v>
      </c>
      <c t="n" r="B3" s="7">
        <v>12</v>
      </c>
    </row>
    <row spans="1:2" r="4">
      <c t="s" r="A4" s="4">
        <v>250</v>
      </c>
      <c t="n" r="B4" s="6">
        <v>12708</v>
      </c>
    </row>
    <row spans="1:2" r="5">
      <c t="s" r="A5" s="4">
        <v>251</v>
      </c>
    </row>
    <row spans="1:2" r="6">
      <c t="s" r="A6" s="3">
        <v>248</v>
      </c>
    </row>
    <row spans="1:2" r="7">
      <c t="s" r="A7" s="4">
        <v>249</v>
      </c>
      <c t="n" r="B7" s="6">
        <v>7</v>
      </c>
    </row>
    <row spans="1:2" r="8">
      <c t="s" r="A8" s="4">
        <v>250</v>
      </c>
      <c t="n" r="B8" s="6">
        <v>8752</v>
      </c>
    </row>
    <row spans="1:2" r="9">
      <c t="s" r="A9" s="4">
        <v>252</v>
      </c>
    </row>
    <row spans="1:2" r="10">
      <c t="s" r="A10" s="3">
        <v>248</v>
      </c>
    </row>
    <row spans="1:2" r="11">
      <c t="s" r="A11" s="4">
        <v>249</v>
      </c>
      <c t="n" r="B11" s="6">
        <v>5</v>
      </c>
    </row>
    <row spans="1:2" r="12">
      <c t="s" r="A12" s="4">
        <v>250</v>
      </c>
      <c t="n" r="B12" s="6">
        <v>3458</v>
      </c>
    </row>
    <row spans="1:2" r="13">
      <c t="s" r="A13" s="4">
        <v>253</v>
      </c>
    </row>
    <row spans="1:2" r="14">
      <c t="s" r="A14" s="3">
        <v>248</v>
      </c>
    </row>
    <row spans="1:2" r="15">
      <c t="s" r="A15" s="4">
        <v>250</v>
      </c>
      <c t="n" r="B15" s="7">
        <v>49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8</v>
      </c>
      <c t="s" r="B1" s="2">
        <v>2</v>
      </c>
      <c t="s" r="C1" s="2">
        <v>25</v>
      </c>
    </row>
    <row spans="1:3" r="2">
      <c t="s" r="A2" s="3">
        <v>59</v>
      </c>
    </row>
    <row spans="1:3" r="3">
      <c t="s" r="A3" s="4">
        <v>60</v>
      </c>
      <c t="n" r="B3" s="7">
        <v>960</v>
      </c>
      <c t="n" r="C3" s="7">
        <v>982</v>
      </c>
    </row>
    <row spans="1:3" r="4">
      <c t="s" r="A4" s="4">
        <v>61</v>
      </c>
      <c t="n" r="B4" s="8">
        <v>0.001</v>
      </c>
      <c t="n" r="C4" s="8">
        <v>0.001</v>
      </c>
    </row>
    <row spans="1:3" r="5">
      <c t="s" r="A5" s="4">
        <v>62</v>
      </c>
      <c t="n" r="B5" s="6">
        <v>4000000</v>
      </c>
      <c t="n" r="C5" s="6">
        <v>4000000</v>
      </c>
    </row>
    <row spans="1:3" r="6">
      <c t="s" r="A6" s="4">
        <v>63</v>
      </c>
      <c t="n" r="B6" s="6">
        <v>0</v>
      </c>
      <c t="n" r="C6" s="6">
        <v>0</v>
      </c>
    </row>
    <row spans="1:3" r="7">
      <c t="s" r="A7" s="4">
        <v>64</v>
      </c>
      <c t="n" r="B7" s="6">
        <v>0</v>
      </c>
      <c t="n" r="C7" s="6">
        <v>0</v>
      </c>
    </row>
    <row spans="1:3" r="8">
      <c t="s" r="A8" s="4">
        <v>65</v>
      </c>
      <c t="n" r="B8" s="8">
        <v>0.001</v>
      </c>
      <c t="n" r="C8" s="8">
        <v>0.001</v>
      </c>
    </row>
    <row spans="1:3" r="9">
      <c t="s" r="A9" s="4">
        <v>66</v>
      </c>
      <c t="n" r="B9" s="6">
        <v>100000000</v>
      </c>
      <c t="n" r="C9" s="6">
        <v>100000000</v>
      </c>
    </row>
    <row spans="1:3" r="10">
      <c t="s" r="A10" s="4">
        <v>67</v>
      </c>
      <c t="n" r="B10" s="6">
        <v>41906000</v>
      </c>
      <c t="n" r="C10" s="6">
        <v>41602000</v>
      </c>
    </row>
    <row spans="1:3" r="11">
      <c t="s" r="A11" s="4">
        <v>68</v>
      </c>
      <c t="n" r="B11" s="6">
        <v>37926000</v>
      </c>
      <c t="n" r="C11" s="6">
        <v>37770000</v>
      </c>
    </row>
    <row spans="1:3" r="12">
      <c t="s" r="A12" s="4">
        <v>69</v>
      </c>
      <c t="n" r="B12" s="6">
        <v>3980000</v>
      </c>
      <c t="n" r="C12" s="6">
        <v>38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54</v>
      </c>
      <c t="s" r="B1" s="2">
        <v>2</v>
      </c>
      <c t="s" r="C1" s="2">
        <v>255</v>
      </c>
      <c t="s" r="D1" s="2">
        <v>71</v>
      </c>
    </row>
    <row spans="1:4" r="2">
      <c t="s" r="A2" s="3">
        <v>256</v>
      </c>
    </row>
    <row spans="1:4" r="3">
      <c t="s" r="A3" s="4">
        <v>257</v>
      </c>
      <c t="n" r="D3" s="7">
        <v>17000</v>
      </c>
    </row>
    <row spans="1:4" r="4">
      <c t="s" r="A4" s="4">
        <v>258</v>
      </c>
    </row>
    <row spans="1:4" r="5">
      <c t="s" r="A5" s="3">
        <v>256</v>
      </c>
    </row>
    <row spans="1:4" r="6">
      <c t="s" r="A6" s="4">
        <v>257</v>
      </c>
      <c t="n" r="B6" s="7">
        <v>0</v>
      </c>
    </row>
    <row spans="1:4" r="7">
      <c t="s" r="A7" s="4">
        <v>259</v>
      </c>
    </row>
    <row spans="1:4" r="8">
      <c t="s" r="A8" s="3">
        <v>256</v>
      </c>
    </row>
    <row spans="1:4" r="9">
      <c t="s" r="A9" s="4">
        <v>260</v>
      </c>
      <c t="n" r="B9" s="7">
        <v>3500000</v>
      </c>
    </row>
    <row spans="1:4" r="10">
      <c t="s" r="A10" s="4">
        <v>261</v>
      </c>
    </row>
    <row spans="1:4" r="11">
      <c t="s" r="A11" s="3">
        <v>256</v>
      </c>
    </row>
    <row spans="1:4" r="12">
      <c t="s" r="A12" s="4">
        <v>262</v>
      </c>
      <c t="n" r="C12" s="7">
        <v>3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3</v>
      </c>
      <c t="s" r="B1" s="2">
        <v>1</v>
      </c>
    </row>
    <row spans="1:3" r="2">
      <c t="s" r="B2" s="2">
        <v>2</v>
      </c>
      <c t="s" r="C2" s="2">
        <v>71</v>
      </c>
    </row>
    <row spans="1:3" r="3">
      <c t="s" r="A3" s="3">
        <v>264</v>
      </c>
    </row>
    <row spans="1:3" r="4">
      <c t="s" r="A4" s="4">
        <v>91</v>
      </c>
      <c t="n" r="B4" s="7">
        <v>-10508</v>
      </c>
      <c t="n" r="C4" s="7">
        <v>-4253</v>
      </c>
    </row>
    <row spans="1:3" r="5">
      <c t="s" r="A5" s="3">
        <v>265</v>
      </c>
    </row>
    <row spans="1:3" r="6">
      <c t="s" r="A6" s="4">
        <v>266</v>
      </c>
      <c t="n" r="B6" s="6">
        <v>37940</v>
      </c>
      <c t="n" r="C6" s="6">
        <v>38004</v>
      </c>
    </row>
    <row spans="1:3" r="7">
      <c t="s" r="A7" s="4">
        <v>267</v>
      </c>
      <c t="n" r="B7" s="9">
        <v>-0.28</v>
      </c>
      <c t="n" r="C7" s="9">
        <v>-0.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8</v>
      </c>
      <c t="s" r="B1" s="2">
        <v>1</v>
      </c>
    </row>
    <row spans="1:3" r="2">
      <c t="s" r="B2" s="2">
        <v>2</v>
      </c>
      <c t="s" r="C2" s="2">
        <v>71</v>
      </c>
    </row>
    <row spans="1:3" r="3">
      <c t="s" r="A3" s="3">
        <v>144</v>
      </c>
    </row>
    <row spans="1:3" r="4">
      <c t="s" r="A4" s="4">
        <v>269</v>
      </c>
      <c t="n" r="B4" s="6">
        <v>3300000</v>
      </c>
      <c t="n" r="C4" s="6">
        <v>3100000</v>
      </c>
    </row>
    <row spans="1:3" r="5">
      <c t="s" r="A5" s="4">
        <v>270</v>
      </c>
      <c t="n" r="B5" s="6">
        <v>6300000</v>
      </c>
    </row>
    <row spans="1:3" r="6">
      <c t="s" r="A6" s="4">
        <v>271</v>
      </c>
      <c t="n" r="B6" s="9">
        <v>40.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r="A1" s="1">
        <v>272</v>
      </c>
      <c t="s" r="B1" s="2">
        <v>1</v>
      </c>
    </row>
    <row spans="1:2" r="2">
      <c t="s" r="B2" s="2">
        <v>273</v>
      </c>
    </row>
    <row spans="1:2" r="3">
      <c t="s" r="A3" s="3">
        <v>147</v>
      </c>
    </row>
    <row spans="1:2" r="4">
      <c t="s" r="A4" s="4">
        <v>274</v>
      </c>
      <c t="n" r="B4" s="6">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5</v>
      </c>
      <c t="s" r="B1" s="2">
        <v>1</v>
      </c>
    </row>
    <row spans="1:3" r="2">
      <c t="s" r="B2" s="2">
        <v>2</v>
      </c>
      <c t="s" r="C2" s="2">
        <v>71</v>
      </c>
    </row>
    <row spans="1:3" r="3">
      <c t="s" r="A3" s="3">
        <v>276</v>
      </c>
    </row>
    <row spans="1:3" r="4">
      <c t="s" r="A4" s="4">
        <v>277</v>
      </c>
      <c t="n" r="B4" s="7">
        <v>83084</v>
      </c>
      <c t="n" r="C4" s="7">
        <v>82881</v>
      </c>
    </row>
    <row spans="1:3" r="5">
      <c t="s" r="A5" s="3">
        <v>278</v>
      </c>
    </row>
    <row spans="1:3" r="6">
      <c t="s" r="A6" s="4">
        <v>279</v>
      </c>
      <c t="n" r="B6" s="6">
        <v>-5892</v>
      </c>
      <c t="n" r="C6" s="6">
        <v>29</v>
      </c>
    </row>
    <row spans="1:3" r="7">
      <c t="s" r="A7" s="4">
        <v>280</v>
      </c>
    </row>
    <row spans="1:3" r="8">
      <c t="s" r="A8" s="3">
        <v>278</v>
      </c>
    </row>
    <row spans="1:3" r="9">
      <c t="s" r="A9" s="4">
        <v>279</v>
      </c>
      <c t="n" r="B9" s="6">
        <v>12609</v>
      </c>
      <c t="n" r="C9" s="6">
        <v>15319</v>
      </c>
    </row>
    <row spans="1:3" r="10">
      <c t="s" r="A10" s="4">
        <v>281</v>
      </c>
    </row>
    <row spans="1:3" r="11">
      <c t="s" r="A11" s="3">
        <v>276</v>
      </c>
    </row>
    <row spans="1:3" r="12">
      <c t="s" r="A12" s="4">
        <v>277</v>
      </c>
      <c t="n" r="B12" s="6">
        <v>24846</v>
      </c>
      <c t="n" r="C12" s="6">
        <v>27416</v>
      </c>
    </row>
    <row spans="1:3" r="13">
      <c t="s" r="A13" s="4">
        <v>282</v>
      </c>
    </row>
    <row spans="1:3" r="14">
      <c t="s" r="A14" s="3">
        <v>278</v>
      </c>
    </row>
    <row spans="1:3" r="15">
      <c t="s" r="A15" s="4">
        <v>279</v>
      </c>
      <c t="n" r="B15" s="6">
        <v>7576</v>
      </c>
      <c t="n" r="C15" s="6">
        <v>7790</v>
      </c>
    </row>
    <row spans="1:3" r="16">
      <c t="s" r="A16" s="4">
        <v>283</v>
      </c>
    </row>
    <row spans="1:3" r="17">
      <c t="s" r="A17" s="3">
        <v>276</v>
      </c>
    </row>
    <row spans="1:3" r="18">
      <c t="s" r="A18" s="4">
        <v>277</v>
      </c>
      <c t="n" r="B18" s="6">
        <v>35557</v>
      </c>
      <c t="n" r="C18" s="6">
        <v>33870</v>
      </c>
    </row>
    <row spans="1:3" r="19">
      <c t="s" r="A19" s="4">
        <v>284</v>
      </c>
    </row>
    <row spans="1:3" r="20">
      <c t="s" r="A20" s="3">
        <v>278</v>
      </c>
    </row>
    <row spans="1:3" r="21">
      <c t="s" r="A21" s="4">
        <v>279</v>
      </c>
      <c t="n" r="B21" s="6">
        <v>5453</v>
      </c>
      <c t="n" r="C21" s="6">
        <v>6574</v>
      </c>
    </row>
    <row spans="1:3" r="22">
      <c t="s" r="A22" s="4">
        <v>285</v>
      </c>
    </row>
    <row spans="1:3" r="23">
      <c t="s" r="A23" s="3">
        <v>276</v>
      </c>
    </row>
    <row spans="1:3" r="24">
      <c t="s" r="A24" s="4">
        <v>277</v>
      </c>
      <c t="n" r="B24" s="6">
        <v>18186</v>
      </c>
      <c t="n" r="C24" s="6">
        <v>17331</v>
      </c>
    </row>
    <row spans="1:3" r="25">
      <c t="s" r="A25" s="4">
        <v>286</v>
      </c>
    </row>
    <row spans="1:3" r="26">
      <c t="s" r="A26" s="3">
        <v>278</v>
      </c>
    </row>
    <row spans="1:3" r="27">
      <c t="s" r="A27" s="4">
        <v>279</v>
      </c>
      <c t="n" r="B27" s="6">
        <v>25</v>
      </c>
      <c t="n" r="C27" s="6">
        <v>1863</v>
      </c>
    </row>
    <row spans="1:3" r="28">
      <c t="s" r="A28" s="4">
        <v>287</v>
      </c>
    </row>
    <row spans="1:3" r="29">
      <c t="s" r="A29" s="3">
        <v>276</v>
      </c>
    </row>
    <row spans="1:3" r="30">
      <c t="s" r="A30" s="4">
        <v>277</v>
      </c>
      <c t="n" r="B30" s="6">
        <v>4495</v>
      </c>
      <c t="n" r="C30" s="6">
        <v>4264</v>
      </c>
    </row>
    <row spans="1:3" r="31">
      <c t="s" r="A31" s="3">
        <v>278</v>
      </c>
    </row>
    <row spans="1:3" r="32">
      <c t="s" r="A32" s="4">
        <v>279</v>
      </c>
      <c t="n" r="B32" s="7">
        <v>-445</v>
      </c>
      <c t="n" r="C32" s="7">
        <v>-9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8</v>
      </c>
      <c t="s" r="B1" s="2">
        <v>1</v>
      </c>
    </row>
    <row spans="1:3" r="2">
      <c t="s" r="B2" s="2">
        <v>2</v>
      </c>
      <c t="s" r="C2" s="2">
        <v>71</v>
      </c>
    </row>
    <row spans="1:3" r="3">
      <c t="s" r="A3" s="3">
        <v>289</v>
      </c>
    </row>
    <row spans="1:3" r="4">
      <c t="s" r="A4" s="4">
        <v>279</v>
      </c>
      <c t="n" r="B4" s="7">
        <v>-5892</v>
      </c>
      <c t="n" r="C4" s="7">
        <v>29</v>
      </c>
    </row>
    <row spans="1:3" r="5">
      <c t="s" r="A5" s="3">
        <v>290</v>
      </c>
    </row>
    <row spans="1:3" r="6">
      <c t="s" r="A6" s="4">
        <v>102</v>
      </c>
      <c t="n" r="B6" s="6">
        <v>-6285</v>
      </c>
      <c t="n" r="C6" s="6">
        <v>-7279</v>
      </c>
    </row>
    <row spans="1:3" r="7">
      <c t="s" r="A7" s="4">
        <v>291</v>
      </c>
      <c t="n" r="B7" s="6">
        <v>-8199</v>
      </c>
      <c t="n" r="C7" s="6">
        <v>-7588</v>
      </c>
    </row>
    <row spans="1:3" r="8">
      <c t="s" r="A8" s="4">
        <v>88</v>
      </c>
      <c t="n" r="B8" s="6">
        <v>-3935</v>
      </c>
      <c t="n" r="C8" s="6">
        <v>-3671</v>
      </c>
    </row>
    <row spans="1:3" r="9">
      <c t="s" r="A9" s="4">
        <v>89</v>
      </c>
      <c t="n" r="B9" s="6">
        <v>-9827</v>
      </c>
      <c t="n" r="C9" s="6">
        <v>-3642</v>
      </c>
    </row>
    <row spans="1:3" r="10">
      <c t="s" r="A10" s="4">
        <v>280</v>
      </c>
    </row>
    <row spans="1:3" r="11">
      <c t="s" r="A11" s="3">
        <v>289</v>
      </c>
    </row>
    <row spans="1:3" r="12">
      <c t="s" r="A12" s="4">
        <v>279</v>
      </c>
      <c t="n" r="B12" s="6">
        <v>12609</v>
      </c>
      <c t="n" r="C12" s="6">
        <v>15319</v>
      </c>
    </row>
    <row spans="1:3" r="13">
      <c t="s" r="A13" s="4">
        <v>292</v>
      </c>
    </row>
    <row spans="1:3" r="14">
      <c t="s" r="A14" s="3">
        <v>290</v>
      </c>
    </row>
    <row spans="1:3" r="15">
      <c t="s" r="A15" s="4">
        <v>102</v>
      </c>
      <c t="n" r="B15" s="6">
        <v>-6285</v>
      </c>
      <c t="n" r="C15" s="6">
        <v>-7279</v>
      </c>
    </row>
    <row spans="1:3" r="16">
      <c t="s" r="A16" s="4">
        <v>291</v>
      </c>
      <c t="n" r="B16" s="6">
        <v>-8199</v>
      </c>
      <c t="n" r="C16" s="6">
        <v>-7588</v>
      </c>
    </row>
    <row spans="1:3" r="17">
      <c t="s" r="A17" s="4">
        <v>293</v>
      </c>
      <c t="n" r="B17" s="6">
        <v>-1249</v>
      </c>
      <c t="n" r="C17" s="6">
        <v>-110</v>
      </c>
    </row>
    <row spans="1:3" r="18">
      <c t="s" r="A18" s="4">
        <v>294</v>
      </c>
      <c t="n" r="C18" s="6">
        <v>-20</v>
      </c>
    </row>
    <row spans="1:3" r="19">
      <c t="s" r="A19" s="4">
        <v>295</v>
      </c>
      <c t="n" r="B19" s="6">
        <v>-277</v>
      </c>
      <c t="n" r="C19" s="6">
        <v>-36</v>
      </c>
    </row>
    <row spans="1:3" r="20">
      <c t="s" r="A20" s="4">
        <v>296</v>
      </c>
      <c t="n" r="B20" s="6">
        <v>-2491</v>
      </c>
      <c t="n" r="C20" s="6">
        <v>-257</v>
      </c>
    </row>
    <row spans="1:3" r="21">
      <c t="s" r="A21" s="4">
        <v>88</v>
      </c>
      <c t="n" r="B21" s="7">
        <v>-3935</v>
      </c>
      <c t="n" r="C21" s="7">
        <v>-36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7</v>
      </c>
      <c t="s" r="B1" s="2">
        <v>1</v>
      </c>
    </row>
    <row spans="1:3" r="2">
      <c t="s" r="B2" s="2">
        <v>2</v>
      </c>
      <c t="s" r="C2" s="2">
        <v>71</v>
      </c>
    </row>
    <row spans="1:3" r="3">
      <c t="s" r="A3" s="3">
        <v>298</v>
      </c>
    </row>
    <row spans="1:3" r="4">
      <c t="s" r="A4" s="4">
        <v>299</v>
      </c>
      <c t="n" r="B4" s="7">
        <v>4087</v>
      </c>
      <c t="n" r="C4" s="7">
        <v>3077</v>
      </c>
    </row>
    <row spans="1:3" r="5">
      <c t="s" r="A5" s="4">
        <v>281</v>
      </c>
    </row>
    <row spans="1:3" r="6">
      <c t="s" r="A6" s="3">
        <v>298</v>
      </c>
    </row>
    <row spans="1:3" r="7">
      <c t="s" r="A7" s="4">
        <v>299</v>
      </c>
      <c t="n" r="B7" s="6">
        <v>805</v>
      </c>
      <c t="n" r="C7" s="6">
        <v>692</v>
      </c>
    </row>
    <row spans="1:3" r="8">
      <c t="s" r="A8" s="4">
        <v>283</v>
      </c>
    </row>
    <row spans="1:3" r="9">
      <c t="s" r="A9" s="3">
        <v>298</v>
      </c>
    </row>
    <row spans="1:3" r="10">
      <c t="s" r="A10" s="4">
        <v>299</v>
      </c>
      <c t="n" r="B10" s="6">
        <v>1840</v>
      </c>
      <c t="n" r="C10" s="6">
        <v>1424</v>
      </c>
    </row>
    <row spans="1:3" r="11">
      <c t="s" r="A11" s="4">
        <v>285</v>
      </c>
    </row>
    <row spans="1:3" r="12">
      <c t="s" r="A12" s="3">
        <v>298</v>
      </c>
    </row>
    <row spans="1:3" r="13">
      <c t="s" r="A13" s="4">
        <v>299</v>
      </c>
      <c t="n" r="B13" s="6">
        <v>1370</v>
      </c>
      <c t="n" r="C13" s="6">
        <v>858</v>
      </c>
    </row>
    <row spans="1:3" r="14">
      <c t="s" r="A14" s="4">
        <v>287</v>
      </c>
    </row>
    <row spans="1:3" r="15">
      <c t="s" r="A15" s="3">
        <v>298</v>
      </c>
    </row>
    <row spans="1:3" r="16">
      <c t="s" r="A16" s="4">
        <v>299</v>
      </c>
      <c t="n" r="B16" s="7">
        <v>72</v>
      </c>
      <c t="n" r="C16" s="7">
        <v>1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0</v>
      </c>
      <c t="s" r="B1" s="2">
        <v>1</v>
      </c>
    </row>
    <row spans="1:3" r="2">
      <c t="s" r="B2" s="2">
        <v>2</v>
      </c>
      <c t="s" r="C2" s="2">
        <v>71</v>
      </c>
    </row>
    <row spans="1:3" r="3">
      <c t="s" r="A3" s="3">
        <v>301</v>
      </c>
    </row>
    <row spans="1:3" r="4">
      <c t="s" r="A4" s="4">
        <v>302</v>
      </c>
      <c t="n" r="B4" s="7">
        <v>83084</v>
      </c>
      <c t="n" r="C4" s="7">
        <v>82881</v>
      </c>
    </row>
    <row spans="1:3" r="5">
      <c t="s" r="A5" s="4">
        <v>303</v>
      </c>
    </row>
    <row spans="1:3" r="6">
      <c t="s" r="A6" s="3">
        <v>301</v>
      </c>
    </row>
    <row spans="1:3" r="7">
      <c t="s" r="A7" s="4">
        <v>302</v>
      </c>
      <c t="n" r="B7" s="6">
        <v>50522</v>
      </c>
      <c t="n" r="C7" s="6">
        <v>48596</v>
      </c>
    </row>
    <row spans="1:3" r="8">
      <c t="s" r="A8" s="4">
        <v>304</v>
      </c>
    </row>
    <row spans="1:3" r="9">
      <c t="s" r="A9" s="3">
        <v>301</v>
      </c>
    </row>
    <row spans="1:3" r="10">
      <c t="s" r="A10" s="4">
        <v>302</v>
      </c>
      <c t="n" r="B10" s="6">
        <v>20831</v>
      </c>
      <c t="n" r="C10" s="6">
        <v>22832</v>
      </c>
    </row>
    <row spans="1:3" r="11">
      <c t="s" r="A11" s="4">
        <v>305</v>
      </c>
    </row>
    <row spans="1:3" r="12">
      <c t="s" r="A12" s="3">
        <v>301</v>
      </c>
    </row>
    <row spans="1:3" r="13">
      <c t="s" r="A13" s="4">
        <v>302</v>
      </c>
      <c t="n" r="B13" s="6">
        <v>9352</v>
      </c>
      <c t="n" r="C13" s="6">
        <v>9452</v>
      </c>
    </row>
    <row spans="1:3" r="14">
      <c t="s" r="A14" s="4">
        <v>306</v>
      </c>
    </row>
    <row spans="1:3" r="15">
      <c t="s" r="A15" s="3">
        <v>301</v>
      </c>
    </row>
    <row spans="1:3" r="16">
      <c t="s" r="A16" s="4">
        <v>302</v>
      </c>
      <c t="n" r="B16" s="7">
        <v>2379</v>
      </c>
      <c t="n" r="C16" s="7">
        <v>2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7</v>
      </c>
      <c t="s" r="B1" s="2">
        <v>2</v>
      </c>
      <c t="s" r="C1" s="2">
        <v>25</v>
      </c>
    </row>
    <row spans="1:3" r="2">
      <c t="s" r="A2" s="3">
        <v>308</v>
      </c>
    </row>
    <row spans="1:3" r="3">
      <c t="s" r="A3" s="4">
        <v>308</v>
      </c>
      <c t="n" r="B3" s="7">
        <v>70256</v>
      </c>
      <c t="n" r="C3" s="7">
        <v>67711</v>
      </c>
    </row>
    <row spans="1:3" r="4">
      <c t="s" r="A4" s="4">
        <v>303</v>
      </c>
    </row>
    <row spans="1:3" r="5">
      <c t="s" r="A5" s="3">
        <v>308</v>
      </c>
    </row>
    <row spans="1:3" r="6">
      <c t="s" r="A6" s="4">
        <v>308</v>
      </c>
      <c t="n" r="B6" s="6">
        <v>57821</v>
      </c>
      <c t="n" r="C6" s="6">
        <v>55208</v>
      </c>
    </row>
    <row spans="1:3" r="7">
      <c t="s" r="A7" s="4">
        <v>304</v>
      </c>
    </row>
    <row spans="1:3" r="8">
      <c t="s" r="A8" s="3">
        <v>308</v>
      </c>
    </row>
    <row spans="1:3" r="9">
      <c t="s" r="A9" s="4">
        <v>308</v>
      </c>
      <c t="n" r="B9" s="6">
        <v>8346</v>
      </c>
      <c t="n" r="C9" s="6">
        <v>8499</v>
      </c>
    </row>
    <row spans="1:3" r="10">
      <c t="s" r="A10" s="4">
        <v>305</v>
      </c>
    </row>
    <row spans="1:3" r="11">
      <c t="s" r="A11" s="3">
        <v>308</v>
      </c>
    </row>
    <row spans="1:3" r="12">
      <c t="s" r="A12" s="4">
        <v>308</v>
      </c>
      <c t="n" r="B12" s="6">
        <v>1980</v>
      </c>
      <c t="n" r="C12" s="6">
        <v>1924</v>
      </c>
    </row>
    <row spans="1:3" r="13">
      <c t="s" r="A13" s="4">
        <v>306</v>
      </c>
    </row>
    <row spans="1:3" r="14">
      <c t="s" r="A14" s="3">
        <v>308</v>
      </c>
    </row>
    <row spans="1:3" r="15">
      <c t="s" r="A15" s="4">
        <v>308</v>
      </c>
      <c t="n" r="B15" s="7">
        <v>2109</v>
      </c>
      <c t="n" r="C15" s="7">
        <v>20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9</v>
      </c>
      <c t="s" r="B1" s="2">
        <v>1</v>
      </c>
    </row>
    <row spans="1:3" r="2">
      <c t="s" r="B2" s="2">
        <v>2</v>
      </c>
      <c t="s" r="C2" s="2">
        <v>71</v>
      </c>
    </row>
    <row spans="1:3" r="3">
      <c t="s" r="A3" s="3">
        <v>310</v>
      </c>
    </row>
    <row spans="1:3" r="4">
      <c t="s" r="A4" s="4">
        <v>311</v>
      </c>
      <c t="n" r="B4" s="7">
        <v>681</v>
      </c>
      <c t="n" r="C4" s="7">
        <v>611</v>
      </c>
    </row>
    <row spans="1:3" r="5">
      <c t="s" r="A5" s="4">
        <v>312</v>
      </c>
      <c t="n" r="B5" s="6">
        <v>300</v>
      </c>
    </row>
    <row spans="1:3" r="6">
      <c t="s" r="A6" s="4">
        <v>313</v>
      </c>
      <c t="n" r="B6" s="6">
        <v>29500</v>
      </c>
    </row>
    <row spans="1:3" r="7">
      <c t="s" r="A7" s="4">
        <v>304</v>
      </c>
    </row>
    <row spans="1:3" r="8">
      <c t="s" r="A8" s="3">
        <v>310</v>
      </c>
    </row>
    <row spans="1:3" r="9">
      <c t="s" r="A9" s="4">
        <v>314</v>
      </c>
      <c t="n" r="B9" s="7">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v>
      </c>
      <c t="s" r="B1" s="2">
        <v>1</v>
      </c>
    </row>
    <row spans="1:3" r="2">
      <c t="s" r="B2" s="2">
        <v>2</v>
      </c>
      <c t="s" r="C2" s="2">
        <v>71</v>
      </c>
    </row>
    <row spans="1:3" r="3">
      <c t="s" r="A3" s="3">
        <v>72</v>
      </c>
    </row>
    <row spans="1:3" r="4">
      <c t="s" r="A4" s="4">
        <v>73</v>
      </c>
      <c t="n" r="B4" s="7">
        <v>52132</v>
      </c>
      <c t="n" r="C4" s="7">
        <v>46197</v>
      </c>
    </row>
    <row spans="1:3" r="5">
      <c t="s" r="A5" s="4">
        <v>74</v>
      </c>
      <c t="n" r="B5" s="6">
        <v>2121</v>
      </c>
      <c t="n" r="C5" s="6">
        <v>4115</v>
      </c>
    </row>
    <row spans="1:3" r="6">
      <c t="s" r="A6" s="4">
        <v>75</v>
      </c>
      <c t="n" r="B6" s="6">
        <v>27673</v>
      </c>
      <c t="n" r="C6" s="6">
        <v>30784</v>
      </c>
    </row>
    <row spans="1:3" r="7">
      <c t="s" r="A7" s="4">
        <v>76</v>
      </c>
      <c t="n" r="B7" s="6">
        <v>1158</v>
      </c>
      <c t="n" r="C7" s="6">
        <v>1785</v>
      </c>
    </row>
    <row spans="1:3" r="8">
      <c t="s" r="A8" s="4">
        <v>77</v>
      </c>
      <c t="n" r="B8" s="6">
        <v>83084</v>
      </c>
      <c t="n" r="C8" s="6">
        <v>82881</v>
      </c>
    </row>
    <row spans="1:3" r="9">
      <c t="s" r="A9" s="3">
        <v>78</v>
      </c>
    </row>
    <row spans="1:3" r="10">
      <c t="s" r="A10" s="4">
        <v>73</v>
      </c>
      <c t="n" r="B10" s="6">
        <v>23886</v>
      </c>
      <c t="n" r="C10" s="6">
        <v>20734</v>
      </c>
    </row>
    <row spans="1:3" r="11">
      <c t="s" r="A11" s="4">
        <v>74</v>
      </c>
      <c t="n" r="B11" s="6">
        <v>128</v>
      </c>
      <c t="n" r="C11" s="6">
        <v>288</v>
      </c>
    </row>
    <row spans="1:3" r="12">
      <c t="s" r="A12" s="4">
        <v>75</v>
      </c>
      <c t="n" r="B12" s="6">
        <v>13285</v>
      </c>
      <c t="n" r="C12" s="6">
        <v>12978</v>
      </c>
    </row>
    <row spans="1:3" r="13">
      <c t="s" r="A13" s="4">
        <v>76</v>
      </c>
      <c t="n" r="B13" s="6">
        <v>878</v>
      </c>
      <c t="n" r="C13" s="6">
        <v>1335</v>
      </c>
    </row>
    <row spans="1:3" r="14">
      <c t="s" r="A14" s="4">
        <v>79</v>
      </c>
      <c t="n" r="B14" s="6">
        <v>38177</v>
      </c>
      <c t="n" r="C14" s="6">
        <v>35335</v>
      </c>
    </row>
    <row spans="1:3" r="15">
      <c t="s" r="A15" s="4">
        <v>80</v>
      </c>
      <c t="n" r="B15" s="6">
        <v>44907</v>
      </c>
      <c t="n" r="C15" s="6">
        <v>47546</v>
      </c>
    </row>
    <row spans="1:3" r="16">
      <c t="s" r="A16" s="3">
        <v>81</v>
      </c>
    </row>
    <row spans="1:3" r="17">
      <c t="s" r="A17" s="4">
        <v>82</v>
      </c>
      <c t="n" r="B17" s="6">
        <v>18875</v>
      </c>
      <c t="n" r="C17" s="6">
        <v>20155</v>
      </c>
    </row>
    <row spans="1:3" r="18">
      <c t="s" r="A18" s="4">
        <v>83</v>
      </c>
      <c t="n" r="B18" s="6">
        <v>12935</v>
      </c>
      <c t="n" r="C18" s="6">
        <v>11260</v>
      </c>
    </row>
    <row spans="1:3" r="19">
      <c t="s" r="A19" s="4">
        <v>84</v>
      </c>
      <c t="n" r="B19" s="6">
        <v>12704</v>
      </c>
      <c t="n" r="C19" s="6">
        <v>8823</v>
      </c>
    </row>
    <row spans="1:3" r="20">
      <c t="s" r="A20" s="4">
        <v>85</v>
      </c>
      <c t="n" r="B20" s="6">
        <v>6285</v>
      </c>
      <c t="n" r="C20" s="6">
        <v>7279</v>
      </c>
    </row>
    <row spans="1:3" r="21">
      <c t="s" r="A21" s="4">
        <v>86</v>
      </c>
      <c t="n" r="B21" s="6">
        <v>50799</v>
      </c>
      <c t="n" r="C21" s="6">
        <v>47517</v>
      </c>
    </row>
    <row spans="1:3" r="22">
      <c t="s" r="A22" s="4">
        <v>87</v>
      </c>
      <c t="n" r="B22" s="6">
        <v>-5892</v>
      </c>
      <c t="n" r="C22" s="6">
        <v>29</v>
      </c>
    </row>
    <row spans="1:3" r="23">
      <c t="s" r="A23" s="4">
        <v>88</v>
      </c>
      <c t="n" r="B23" s="6">
        <v>-3935</v>
      </c>
      <c t="n" r="C23" s="6">
        <v>-3671</v>
      </c>
    </row>
    <row spans="1:3" r="24">
      <c t="s" r="A24" s="4">
        <v>89</v>
      </c>
      <c t="n" r="B24" s="6">
        <v>-9827</v>
      </c>
      <c t="n" r="C24" s="6">
        <v>-3642</v>
      </c>
    </row>
    <row spans="1:3" r="25">
      <c t="s" r="A25" s="4">
        <v>90</v>
      </c>
      <c t="n" r="B25" s="6">
        <v>681</v>
      </c>
      <c t="n" r="C25" s="6">
        <v>611</v>
      </c>
    </row>
    <row spans="1:3" r="26">
      <c t="s" r="A26" s="4">
        <v>91</v>
      </c>
      <c t="n" r="B26" s="7">
        <v>-10508</v>
      </c>
      <c t="n" r="C26" s="7">
        <v>-4253</v>
      </c>
    </row>
    <row spans="1:3" r="27">
      <c t="s" r="A27" s="4">
        <v>92</v>
      </c>
      <c t="n" r="B27" s="9">
        <v>-0.28</v>
      </c>
      <c t="n" r="C27" s="9">
        <v>-0.11</v>
      </c>
    </row>
    <row spans="1:3" r="28">
      <c t="s" r="A28" s="4">
        <v>93</v>
      </c>
      <c t="n" r="B28" s="6">
        <v>37940</v>
      </c>
      <c t="n" r="C28" s="6">
        <v>38004</v>
      </c>
    </row>
    <row spans="1:3" r="29">
      <c t="s" r="A29" s="3">
        <v>94</v>
      </c>
    </row>
    <row spans="1:3" r="30">
      <c t="s" r="A30" s="4">
        <v>95</v>
      </c>
      <c t="n" r="B30" s="7">
        <v>-57</v>
      </c>
      <c t="n" r="C30" s="7">
        <v>8</v>
      </c>
    </row>
    <row spans="1:3" r="31">
      <c t="s" r="A31" s="4">
        <v>96</v>
      </c>
      <c t="n" r="B31" s="6">
        <v>15</v>
      </c>
      <c t="n" r="C31" s="6">
        <v>116</v>
      </c>
    </row>
    <row spans="1:3" r="32">
      <c t="s" r="A32" s="4">
        <v>97</v>
      </c>
      <c t="n" r="B32" s="6">
        <v>-1057</v>
      </c>
      <c t="n" r="C32" s="6">
        <v>-6585</v>
      </c>
    </row>
    <row spans="1:3" r="33">
      <c t="s" r="A33" s="4">
        <v>94</v>
      </c>
      <c t="n" r="B33" s="6">
        <v>-1099</v>
      </c>
      <c t="n" r="C33" s="6">
        <v>-6461</v>
      </c>
    </row>
    <row spans="1:3" r="34">
      <c t="s" r="A34" s="4">
        <v>98</v>
      </c>
      <c t="n" r="B34" s="7">
        <v>-11607</v>
      </c>
      <c t="n" r="C34" s="7">
        <v>-107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r="A1" s="1">
        <v>315</v>
      </c>
      <c t="s" r="B1" s="2">
        <v>1</v>
      </c>
      <c t="s" r="C1" s="2">
        <v>316</v>
      </c>
    </row>
    <row spans="1:3" r="2">
      <c t="s" r="B2" s="2">
        <v>2</v>
      </c>
      <c t="s" r="C2" s="2">
        <v>25</v>
      </c>
    </row>
    <row spans="1:3" r="3">
      <c t="s" r="A3" s="3">
        <v>317</v>
      </c>
    </row>
    <row spans="1:3" r="4">
      <c t="s" r="A4" s="4">
        <v>318</v>
      </c>
      <c t="n" r="B4" s="7">
        <v>354804</v>
      </c>
      <c t="n" r="C4" s="7">
        <v>354445</v>
      </c>
    </row>
    <row spans="1:3" r="5">
      <c t="s" r="A5" s="4">
        <v>319</v>
      </c>
      <c t="n" r="B5" s="6">
        <v>-195823</v>
      </c>
      <c t="n" r="C5" s="6">
        <v>-189515</v>
      </c>
    </row>
    <row spans="1:3" r="6">
      <c t="s" r="A6" s="4">
        <v>320</v>
      </c>
      <c t="n" r="B6" s="6">
        <v>158981</v>
      </c>
      <c t="n" r="C6" s="6">
        <v>164930</v>
      </c>
    </row>
    <row spans="1:3" r="7">
      <c t="s" r="A7" s="4">
        <v>34</v>
      </c>
      <c t="n" r="B7" s="6">
        <v>201489</v>
      </c>
      <c t="n" r="C7" s="6">
        <v>202028</v>
      </c>
    </row>
    <row spans="1:3" r="8">
      <c t="s" r="A8" s="4">
        <v>321</v>
      </c>
      <c t="n" r="B8" s="6">
        <v>360470</v>
      </c>
      <c t="n" r="C8" s="6">
        <v>366958</v>
      </c>
    </row>
    <row spans="1:3" r="9">
      <c t="s" r="A9" s="4">
        <v>322</v>
      </c>
    </row>
    <row spans="1:3" r="10">
      <c t="s" r="A10" s="3">
        <v>317</v>
      </c>
    </row>
    <row spans="1:3" r="11">
      <c t="s" r="A11" s="4">
        <v>318</v>
      </c>
      <c t="n" r="B11" s="6">
        <v>190220</v>
      </c>
      <c t="n" r="C11" s="6">
        <v>190549</v>
      </c>
    </row>
    <row spans="1:3" r="12">
      <c t="s" r="A12" s="4">
        <v>319</v>
      </c>
      <c t="n" r="B12" s="6">
        <v>-113157</v>
      </c>
      <c t="n" r="C12" s="6">
        <v>-110356</v>
      </c>
    </row>
    <row spans="1:3" r="13">
      <c t="s" r="A13" s="4">
        <v>320</v>
      </c>
      <c t="n" r="B13" s="7">
        <v>77063</v>
      </c>
      <c t="n" r="C13" s="7">
        <v>80193</v>
      </c>
    </row>
    <row spans="1:3" r="14">
      <c t="s" r="A14" s="4">
        <v>323</v>
      </c>
      <c t="s" r="B14" s="4">
        <v>324</v>
      </c>
      <c t="s" r="C14" s="4">
        <v>325</v>
      </c>
    </row>
    <row spans="1:3" r="15">
      <c t="s" r="A15" s="4">
        <v>326</v>
      </c>
    </row>
    <row spans="1:3" r="16">
      <c t="s" r="A16" s="3">
        <v>317</v>
      </c>
    </row>
    <row spans="1:3" r="17">
      <c t="s" r="A17" s="4">
        <v>318</v>
      </c>
      <c t="n" r="B17" s="7">
        <v>130347</v>
      </c>
      <c t="n" r="C17" s="7">
        <v>130434</v>
      </c>
    </row>
    <row spans="1:3" r="18">
      <c t="s" r="A18" s="4">
        <v>319</v>
      </c>
      <c t="n" r="B18" s="6">
        <v>-67003</v>
      </c>
      <c t="n" r="C18" s="6">
        <v>-64591</v>
      </c>
    </row>
    <row spans="1:3" r="19">
      <c t="s" r="A19" s="4">
        <v>320</v>
      </c>
      <c t="n" r="B19" s="7">
        <v>63344</v>
      </c>
      <c t="n" r="C19" s="7">
        <v>65843</v>
      </c>
    </row>
    <row spans="1:3" r="20">
      <c t="s" r="A20" s="4">
        <v>323</v>
      </c>
      <c t="s" r="B20" s="4">
        <v>327</v>
      </c>
      <c t="s" r="C20" s="4">
        <v>328</v>
      </c>
    </row>
    <row spans="1:3" r="21">
      <c t="s" r="A21" s="4">
        <v>329</v>
      </c>
    </row>
    <row spans="1:3" r="22">
      <c t="s" r="A22" s="3">
        <v>317</v>
      </c>
    </row>
    <row spans="1:3" r="23">
      <c t="s" r="A23" s="4">
        <v>318</v>
      </c>
      <c t="n" r="B23" s="7">
        <v>20521</v>
      </c>
      <c t="n" r="C23" s="7">
        <v>20469</v>
      </c>
    </row>
    <row spans="1:3" r="24">
      <c t="s" r="A24" s="4">
        <v>319</v>
      </c>
      <c t="n" r="B24" s="6">
        <v>-13928</v>
      </c>
      <c t="n" r="C24" s="6">
        <v>-13320</v>
      </c>
    </row>
    <row spans="1:3" r="25">
      <c t="s" r="A25" s="4">
        <v>320</v>
      </c>
      <c t="n" r="B25" s="7">
        <v>6593</v>
      </c>
      <c t="n" r="C25" s="7">
        <v>7149</v>
      </c>
    </row>
    <row spans="1:3" r="26">
      <c t="s" r="A26" s="4">
        <v>323</v>
      </c>
      <c t="s" r="B26" s="4">
        <v>330</v>
      </c>
      <c t="s" r="C26" s="4">
        <v>330</v>
      </c>
    </row>
    <row spans="1:3" r="27">
      <c t="s" r="A27" s="4">
        <v>203</v>
      </c>
    </row>
    <row spans="1:3" r="28">
      <c t="s" r="A28" s="3">
        <v>317</v>
      </c>
    </row>
    <row spans="1:3" r="29">
      <c t="s" r="A29" s="4">
        <v>318</v>
      </c>
      <c t="n" r="B29" s="7">
        <v>13716</v>
      </c>
      <c t="n" r="C29" s="7">
        <v>12993</v>
      </c>
    </row>
    <row spans="1:3" r="30">
      <c t="s" r="A30" s="4">
        <v>319</v>
      </c>
      <c t="n" r="B30" s="6">
        <v>-1735</v>
      </c>
      <c t="n" r="C30" s="6">
        <v>-1248</v>
      </c>
    </row>
    <row spans="1:3" r="31">
      <c t="s" r="A31" s="4">
        <v>320</v>
      </c>
      <c t="n" r="B31" s="7">
        <v>11981</v>
      </c>
      <c t="n" r="C31" s="7">
        <v>11745</v>
      </c>
    </row>
    <row spans="1:3" r="32">
      <c t="s" r="A32" s="4">
        <v>323</v>
      </c>
      <c t="s" r="B32" s="4">
        <v>331</v>
      </c>
      <c t="s" r="C32" s="4">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333</v>
      </c>
      <c t="s" r="B1" s="2">
        <v>247</v>
      </c>
    </row>
    <row spans="1:2" r="2">
      <c t="s" r="A2" s="3">
        <v>317</v>
      </c>
    </row>
    <row spans="1:2" r="3">
      <c t="n" r="A3" s="6">
        <v>2017</v>
      </c>
      <c t="n" r="B3" s="7">
        <v>24452</v>
      </c>
    </row>
    <row spans="1:2" r="4">
      <c t="n" r="A4" s="6">
        <v>2018</v>
      </c>
      <c t="n" r="B4" s="6">
        <v>20550</v>
      </c>
    </row>
    <row spans="1:2" r="5">
      <c t="n" r="A5" s="6">
        <v>2019</v>
      </c>
      <c t="n" r="B5" s="6">
        <v>18607</v>
      </c>
    </row>
    <row spans="1:2" r="6">
      <c t="n" r="A6" s="6">
        <v>2020</v>
      </c>
      <c t="n" r="B6" s="6">
        <v>16523</v>
      </c>
    </row>
    <row spans="1:2" r="7">
      <c t="n" r="A7" s="6">
        <v>2021</v>
      </c>
      <c t="n" r="B7" s="6">
        <v>14964</v>
      </c>
    </row>
    <row spans="1:2" r="8">
      <c t="s" r="A8" s="4">
        <v>334</v>
      </c>
      <c t="n" r="B8" s="6">
        <v>58189</v>
      </c>
    </row>
    <row spans="1:2" r="9">
      <c t="s" r="A9" s="4">
        <v>203</v>
      </c>
    </row>
    <row spans="1:2" r="10">
      <c t="s" r="A10" s="3">
        <v>317</v>
      </c>
    </row>
    <row spans="1:2" r="11">
      <c t="n" r="A11" s="6">
        <v>2017</v>
      </c>
      <c t="n" r="B11" s="6">
        <v>2035</v>
      </c>
    </row>
    <row spans="1:2" r="12">
      <c t="n" r="A12" s="6">
        <v>2018</v>
      </c>
      <c t="n" r="B12" s="6">
        <v>2087</v>
      </c>
    </row>
    <row spans="1:2" r="13">
      <c t="n" r="A13" s="6">
        <v>2019</v>
      </c>
      <c t="n" r="B13" s="6">
        <v>2087</v>
      </c>
    </row>
    <row spans="1:2" r="14">
      <c t="n" r="A14" s="6">
        <v>2020</v>
      </c>
      <c t="n" r="B14" s="6">
        <v>2087</v>
      </c>
    </row>
    <row spans="1:2" r="15">
      <c t="n" r="A15" s="6">
        <v>2021</v>
      </c>
      <c t="n" r="B15" s="6">
        <v>2086</v>
      </c>
    </row>
    <row spans="1:2" r="16">
      <c t="s" r="A16" s="4">
        <v>334</v>
      </c>
      <c t="n" r="B16" s="7">
        <v>20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r="A1" s="1">
        <v>335</v>
      </c>
      <c t="s" r="B1" s="2">
        <v>1</v>
      </c>
    </row>
    <row spans="1:2" r="2">
      <c t="s" r="B2" s="2">
        <v>247</v>
      </c>
    </row>
    <row spans="1:2" r="3">
      <c t="s" r="A3" s="3">
        <v>336</v>
      </c>
    </row>
    <row spans="1:2" r="4">
      <c t="s" r="A4" s="4">
        <v>337</v>
      </c>
      <c t="n" r="B4" s="7">
        <v>202028</v>
      </c>
    </row>
    <row spans="1:2" r="5">
      <c t="s" r="A5" s="4">
        <v>338</v>
      </c>
      <c t="n" r="B5" s="6">
        <v>-539</v>
      </c>
    </row>
    <row spans="1:2" r="6">
      <c t="s" r="A6" s="4">
        <v>339</v>
      </c>
      <c t="n" r="B6" s="6">
        <v>201489</v>
      </c>
    </row>
    <row spans="1:2" r="7">
      <c t="s" r="A7" s="4">
        <v>281</v>
      </c>
    </row>
    <row spans="1:2" r="8">
      <c t="s" r="A8" s="3">
        <v>336</v>
      </c>
    </row>
    <row spans="1:2" r="9">
      <c t="s" r="A9" s="4">
        <v>337</v>
      </c>
      <c t="n" r="B9" s="6">
        <v>60852</v>
      </c>
    </row>
    <row spans="1:2" r="10">
      <c t="s" r="A10" s="4">
        <v>338</v>
      </c>
      <c t="n" r="B10" s="6">
        <v>-387</v>
      </c>
    </row>
    <row spans="1:2" r="11">
      <c t="s" r="A11" s="4">
        <v>339</v>
      </c>
      <c t="n" r="B11" s="6">
        <v>60465</v>
      </c>
    </row>
    <row spans="1:2" r="12">
      <c t="s" r="A12" s="4">
        <v>283</v>
      </c>
    </row>
    <row spans="1:2" r="13">
      <c t="s" r="A13" s="3">
        <v>336</v>
      </c>
    </row>
    <row spans="1:2" r="14">
      <c t="s" r="A14" s="4">
        <v>337</v>
      </c>
      <c t="n" r="B14" s="6">
        <v>89573</v>
      </c>
    </row>
    <row spans="1:2" r="15">
      <c t="s" r="A15" s="4">
        <v>338</v>
      </c>
      <c t="n" r="B15" s="6">
        <v>-152</v>
      </c>
    </row>
    <row spans="1:2" r="16">
      <c t="s" r="A16" s="4">
        <v>339</v>
      </c>
      <c t="n" r="B16" s="6">
        <v>89421</v>
      </c>
    </row>
    <row spans="1:2" r="17">
      <c t="s" r="A17" s="4">
        <v>285</v>
      </c>
    </row>
    <row spans="1:2" r="18">
      <c t="s" r="A18" s="3">
        <v>336</v>
      </c>
    </row>
    <row spans="1:2" r="19">
      <c t="s" r="A19" s="4">
        <v>337</v>
      </c>
      <c t="n" r="B19" s="6">
        <v>35880</v>
      </c>
    </row>
    <row spans="1:2" r="20">
      <c t="s" r="A20" s="4">
        <v>339</v>
      </c>
      <c t="n" r="B20" s="6">
        <v>35880</v>
      </c>
    </row>
    <row spans="1:2" r="21">
      <c t="s" r="A21" s="4">
        <v>287</v>
      </c>
    </row>
    <row spans="1:2" r="22">
      <c t="s" r="A22" s="3">
        <v>336</v>
      </c>
    </row>
    <row spans="1:2" r="23">
      <c t="s" r="A23" s="4">
        <v>337</v>
      </c>
      <c t="n" r="B23" s="6">
        <v>15723</v>
      </c>
    </row>
    <row spans="1:2" r="24">
      <c t="s" r="A24" s="4">
        <v>339</v>
      </c>
      <c t="n" r="B24" s="7">
        <v>157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0</v>
      </c>
      <c t="s" r="B1" s="2">
        <v>2</v>
      </c>
      <c t="s" r="C1" s="2">
        <v>25</v>
      </c>
    </row>
    <row spans="1:3" r="2">
      <c t="s" r="A2" s="3">
        <v>317</v>
      </c>
    </row>
    <row spans="1:3" r="3">
      <c t="s" r="A3" s="4">
        <v>34</v>
      </c>
      <c t="n" r="B3" s="7">
        <v>201489</v>
      </c>
      <c t="n" r="C3" s="7">
        <v>202028</v>
      </c>
    </row>
    <row spans="1:3" r="4">
      <c t="s" r="A4" s="4">
        <v>341</v>
      </c>
    </row>
    <row spans="1:3" r="5">
      <c t="s" r="A5" s="3">
        <v>317</v>
      </c>
    </row>
    <row spans="1:3" r="6">
      <c t="s" r="A6" s="4">
        <v>342</v>
      </c>
      <c t="s" r="C6" s="4">
        <v>343</v>
      </c>
    </row>
    <row spans="1:3" r="7">
      <c t="s" r="A7" s="4">
        <v>34</v>
      </c>
      <c t="n" r="B7" s="7">
        <v>1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s>
  <sheetData>
    <row spans="1:4" r="1">
      <c t="s" r="A1" s="1">
        <v>344</v>
      </c>
      <c t="s" r="B1" s="2">
        <v>228</v>
      </c>
      <c t="s" r="C1" s="2">
        <v>345</v>
      </c>
      <c t="s" r="D1" s="2">
        <v>2</v>
      </c>
    </row>
    <row spans="1:4" r="2">
      <c t="s" r="A2" s="3">
        <v>346</v>
      </c>
    </row>
    <row spans="1:4" r="3">
      <c t="s" r="A3" s="4">
        <v>347</v>
      </c>
      <c t="s" r="C3" s="4">
        <v>348</v>
      </c>
    </row>
    <row spans="1:4" r="4">
      <c t="s" r="A4" s="4">
        <v>349</v>
      </c>
    </row>
    <row spans="1:4" r="5">
      <c t="s" r="A5" s="3">
        <v>346</v>
      </c>
    </row>
    <row spans="1:4" r="6">
      <c t="s" r="A6" s="4">
        <v>350</v>
      </c>
      <c t="s" r="C6" s="4">
        <v>351</v>
      </c>
    </row>
    <row spans="1:4" r="7">
      <c t="s" r="A7" s="4">
        <v>352</v>
      </c>
      <c t="s" r="C7" s="4">
        <v>353</v>
      </c>
    </row>
    <row spans="1:4" r="8">
      <c t="s" r="A8" s="4">
        <v>354</v>
      </c>
    </row>
    <row spans="1:4" r="9">
      <c t="s" r="A9" s="3">
        <v>346</v>
      </c>
    </row>
    <row spans="1:4" r="10">
      <c t="s" r="A10" s="4">
        <v>355</v>
      </c>
      <c t="n" r="D10" s="7">
        <v>1000</v>
      </c>
    </row>
    <row spans="1:4" r="11">
      <c t="s" r="A11" s="4">
        <v>356</v>
      </c>
      <c t="s" r="D11" s="4">
        <v>357</v>
      </c>
    </row>
    <row spans="1:4" r="12">
      <c t="s" r="A12" s="4">
        <v>358</v>
      </c>
      <c t="n" r="D12" s="10">
        <v>33.3042</v>
      </c>
    </row>
    <row spans="1:4" r="13">
      <c t="s" r="A13" s="4">
        <v>359</v>
      </c>
      <c t="n" r="D13" s="9">
        <v>30.03</v>
      </c>
    </row>
    <row spans="1:4" r="14">
      <c t="s" r="A14" s="4">
        <v>235</v>
      </c>
    </row>
    <row spans="1:4" r="15">
      <c t="s" r="A15" s="3">
        <v>346</v>
      </c>
    </row>
    <row spans="1:4" r="16">
      <c t="s" r="A16" s="4">
        <v>360</v>
      </c>
      <c t="n" r="B16" s="7">
        <v>189800000</v>
      </c>
      <c t="n" r="D16" s="7">
        <v>189750000</v>
      </c>
    </row>
    <row spans="1:4" r="17">
      <c t="s" r="A17" s="4">
        <v>361</v>
      </c>
      <c t="s" r="B17" s="4">
        <v>362</v>
      </c>
    </row>
    <row spans="1:4" r="18">
      <c t="s" r="A18" s="4">
        <v>363</v>
      </c>
      <c t="s" r="D18" s="4">
        <v>364</v>
      </c>
    </row>
    <row spans="1:4" r="19">
      <c t="s" r="A19" s="4">
        <v>365</v>
      </c>
      <c t="n" r="B19" s="7">
        <v>24800000</v>
      </c>
    </row>
    <row spans="1:4" r="20">
      <c t="s" r="A20" s="4">
        <v>366</v>
      </c>
      <c t="n" r="B20" s="7">
        <v>167300000</v>
      </c>
    </row>
    <row spans="1:4" r="21">
      <c t="s" r="A21" s="4">
        <v>367</v>
      </c>
      <c t="s" r="D21" s="4">
        <v>368</v>
      </c>
    </row>
    <row spans="1:4" r="22">
      <c t="s" r="A22" s="4">
        <v>369</v>
      </c>
      <c t="s" r="D22" s="4">
        <v>370</v>
      </c>
    </row>
    <row spans="1:4" r="23">
      <c t="s" r="A23" s="4">
        <v>371</v>
      </c>
      <c t="s" r="D23" s="4">
        <v>372</v>
      </c>
    </row>
    <row spans="1:4" r="24">
      <c t="s" r="A24" s="4">
        <v>373</v>
      </c>
      <c t="s" r="D24" s="4">
        <v>374</v>
      </c>
    </row>
    <row spans="1:4" r="25">
      <c t="s" r="A25" s="4">
        <v>375</v>
      </c>
      <c t="s" r="D25" s="4">
        <v>376</v>
      </c>
    </row>
    <row spans="1:4" r="26">
      <c t="s" r="A26" s="4">
        <v>377</v>
      </c>
      <c t="s" r="D26" s="4">
        <v>378</v>
      </c>
    </row>
    <row spans="1:4" r="27">
      <c t="s" r="A27" s="4">
        <v>379</v>
      </c>
      <c t="s" r="D27" s="4">
        <v>376</v>
      </c>
    </row>
    <row spans="1:4" r="28">
      <c t="s" r="A28" s="4">
        <v>380</v>
      </c>
      <c t="s" r="D28" s="4">
        <v>376</v>
      </c>
    </row>
    <row spans="1:4" r="29">
      <c t="s" r="A29" s="4">
        <v>381</v>
      </c>
      <c t="n" r="D29" s="7">
        <v>1000</v>
      </c>
    </row>
    <row spans="1:4" r="30">
      <c t="s" r="A30" s="4">
        <v>382</v>
      </c>
      <c t="s" r="D30" s="4">
        <v>383</v>
      </c>
    </row>
    <row spans="1:4" r="31">
      <c t="s" r="A31" s="4">
        <v>384</v>
      </c>
      <c t="n" r="D31" s="7">
        <v>0</v>
      </c>
    </row>
    <row spans="1:4" r="32">
      <c t="s" r="A32" s="4">
        <v>385</v>
      </c>
      <c t="s" r="D32" s="4">
        <v>386</v>
      </c>
    </row>
    <row spans="1:4" r="33">
      <c t="s" r="A33" s="4">
        <v>387</v>
      </c>
      <c t="n" r="C33" s="6">
        <v>6300000</v>
      </c>
    </row>
    <row spans="1:4" r="34">
      <c t="s" r="A34" s="4">
        <v>388</v>
      </c>
      <c t="n" r="D34" s="7">
        <v>42300000</v>
      </c>
    </row>
    <row spans="1:4" r="35">
      <c t="s" r="A35" s="4">
        <v>389</v>
      </c>
      <c t="n" r="C35" s="7">
        <v>25800000</v>
      </c>
    </row>
    <row spans="1:4" r="36">
      <c t="s" r="A36" s="4">
        <v>390</v>
      </c>
      <c t="n" r="C36" s="6">
        <v>6300000</v>
      </c>
    </row>
    <row spans="1:4" r="37">
      <c t="s" r="A37" s="4">
        <v>391</v>
      </c>
      <c t="n" r="C37" s="9">
        <v>40.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2</v>
      </c>
      <c t="s" r="B1" s="2">
        <v>2</v>
      </c>
      <c t="s" r="C1" s="2">
        <v>228</v>
      </c>
    </row>
    <row spans="1:3" r="2">
      <c t="s" r="A2" s="3">
        <v>346</v>
      </c>
    </row>
    <row spans="1:3" r="3">
      <c t="s" r="A3" s="4">
        <v>393</v>
      </c>
      <c t="n" r="B3" s="7">
        <v>173229</v>
      </c>
    </row>
    <row spans="1:3" r="4">
      <c t="s" r="A4" s="4">
        <v>235</v>
      </c>
    </row>
    <row spans="1:3" r="5">
      <c t="s" r="A5" s="3">
        <v>346</v>
      </c>
    </row>
    <row spans="1:3" r="6">
      <c t="s" r="A6" s="4">
        <v>394</v>
      </c>
      <c t="n" r="B6" s="6">
        <v>189750</v>
      </c>
      <c t="n" r="C6" s="7">
        <v>189800</v>
      </c>
    </row>
    <row spans="1:3" r="7">
      <c t="s" r="A7" s="4">
        <v>395</v>
      </c>
      <c t="n" r="B7" s="6">
        <v>-1381</v>
      </c>
    </row>
    <row spans="1:3" r="8">
      <c t="s" r="A8" s="4">
        <v>396</v>
      </c>
      <c t="n" r="B8" s="7">
        <v>-151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7</v>
      </c>
      <c t="s" r="B1" s="2">
        <v>1</v>
      </c>
    </row>
    <row spans="1:3" r="2">
      <c t="s" r="B2" s="2">
        <v>2</v>
      </c>
      <c t="s" r="C2" s="2">
        <v>71</v>
      </c>
    </row>
    <row spans="1:3" r="3">
      <c t="s" r="A3" s="3">
        <v>346</v>
      </c>
    </row>
    <row spans="1:3" r="4">
      <c t="s" r="A4" s="4">
        <v>398</v>
      </c>
      <c t="n" r="B4" s="7">
        <v>3076</v>
      </c>
      <c t="n" r="C4" s="7">
        <v>2865</v>
      </c>
    </row>
    <row spans="1:3" r="5">
      <c t="s" r="A5" s="4">
        <v>399</v>
      </c>
      <c t="n" r="B5" s="6">
        <v>296</v>
      </c>
      <c t="n" r="C5" s="6">
        <v>296</v>
      </c>
    </row>
    <row spans="1:3" r="6">
      <c t="s" r="A6" s="4">
        <v>400</v>
      </c>
    </row>
    <row spans="1:3" r="7">
      <c t="s" r="A7" s="3">
        <v>346</v>
      </c>
    </row>
    <row spans="1:3" r="8">
      <c t="s" r="A8" s="4">
        <v>401</v>
      </c>
      <c t="n" r="B8" s="6">
        <v>712</v>
      </c>
      <c t="n" r="C8" s="6">
        <v>712</v>
      </c>
    </row>
    <row spans="1:3" r="9">
      <c t="s" r="A9" s="4">
        <v>398</v>
      </c>
      <c t="n" r="B9" s="6">
        <v>3076</v>
      </c>
      <c t="n" r="C9" s="6">
        <v>2865</v>
      </c>
    </row>
    <row spans="1:3" r="10">
      <c t="s" r="A10" s="4">
        <v>399</v>
      </c>
      <c t="n" r="B10" s="6">
        <v>296</v>
      </c>
      <c t="n" r="C10" s="6">
        <v>296</v>
      </c>
    </row>
    <row spans="1:3" r="11">
      <c t="s" r="A11" s="4">
        <v>402</v>
      </c>
      <c t="n" r="B11" s="7">
        <v>4084</v>
      </c>
      <c t="n" r="C11" s="7">
        <v>3873</v>
      </c>
    </row>
    <row spans="1:3" r="12">
      <c t="s" r="A12" s="4">
        <v>403</v>
      </c>
      <c t="s" r="B12" s="4">
        <v>404</v>
      </c>
      <c t="s" r="C12" s="4">
        <v>4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6</v>
      </c>
      <c t="s" r="B1" s="2">
        <v>1</v>
      </c>
    </row>
    <row spans="1:3" r="2">
      <c t="s" r="B2" s="2">
        <v>2</v>
      </c>
      <c t="s" r="C2" s="2">
        <v>71</v>
      </c>
    </row>
    <row spans="1:3" r="3">
      <c t="s" r="A3" s="3">
        <v>407</v>
      </c>
    </row>
    <row spans="1:3" r="4">
      <c t="s" r="A4" s="4">
        <v>408</v>
      </c>
      <c t="n" r="B4" s="7">
        <v>750</v>
      </c>
      <c t="n" r="C4" s="7">
        <v>578</v>
      </c>
    </row>
    <row spans="1:3" r="5">
      <c t="s" r="A5" s="4">
        <v>409</v>
      </c>
      <c t="n" r="B5" s="6">
        <v>32</v>
      </c>
      <c t="n" r="C5" s="6">
        <v>123</v>
      </c>
    </row>
    <row spans="1:3" r="6">
      <c t="s" r="A6" s="4">
        <v>410</v>
      </c>
      <c t="n" r="B6" s="6">
        <v>-23</v>
      </c>
      <c t="n" r="C6" s="6">
        <v>-23</v>
      </c>
    </row>
    <row spans="1:3" r="7">
      <c t="s" r="A7" s="4">
        <v>411</v>
      </c>
      <c t="n" r="B7" s="6">
        <v>165</v>
      </c>
      <c t="n" r="C7" s="6">
        <v>18</v>
      </c>
    </row>
    <row spans="1:3" r="8">
      <c t="s" r="A8" s="4">
        <v>412</v>
      </c>
      <c t="n" r="B8" s="6">
        <v>-224</v>
      </c>
      <c t="n" r="C8" s="6">
        <v>-204</v>
      </c>
    </row>
    <row spans="1:3" r="9">
      <c t="s" r="A9" s="4">
        <v>413</v>
      </c>
      <c t="n" r="B9" s="7">
        <v>700</v>
      </c>
      <c t="n" r="C9" s="7">
        <v>4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v>
      </c>
      <c t="s" r="C2" s="2">
        <v>71</v>
      </c>
    </row>
    <row spans="1:3" r="3">
      <c t="s" r="A3" s="3">
        <v>100</v>
      </c>
    </row>
    <row spans="1:3" r="4">
      <c t="s" r="A4" s="4">
        <v>91</v>
      </c>
      <c t="n" r="B4" s="7">
        <v>-10508</v>
      </c>
      <c t="n" r="C4" s="7">
        <v>-4253</v>
      </c>
    </row>
    <row spans="1:3" r="5">
      <c t="s" r="A5" s="3">
        <v>101</v>
      </c>
    </row>
    <row spans="1:3" r="6">
      <c t="s" r="A6" s="4">
        <v>102</v>
      </c>
      <c t="n" r="B6" s="6">
        <v>6285</v>
      </c>
      <c t="n" r="C6" s="6">
        <v>7279</v>
      </c>
    </row>
    <row spans="1:3" r="7">
      <c t="s" r="A7" s="4">
        <v>103</v>
      </c>
      <c t="n" r="B7" s="6">
        <v>8199</v>
      </c>
      <c t="n" r="C7" s="6">
        <v>7588</v>
      </c>
    </row>
    <row spans="1:3" r="8">
      <c t="s" r="A8" s="4">
        <v>104</v>
      </c>
      <c t="n" r="B8" s="6">
        <v>4087</v>
      </c>
      <c t="n" r="C8" s="6">
        <v>3077</v>
      </c>
    </row>
    <row spans="1:3" r="9">
      <c t="s" r="A9" s="4">
        <v>105</v>
      </c>
      <c t="n" r="B9" s="6">
        <v>-548</v>
      </c>
      <c t="n" r="C9" s="6">
        <v>-822</v>
      </c>
    </row>
    <row spans="1:3" r="10">
      <c t="s" r="A10" s="4">
        <v>106</v>
      </c>
      <c t="n" r="C10" s="6">
        <v>161</v>
      </c>
    </row>
    <row spans="1:3" r="11">
      <c t="s" r="A11" s="4">
        <v>107</v>
      </c>
      <c t="n" r="B11" s="6">
        <v>-40</v>
      </c>
      <c t="n" r="C11" s="6">
        <v>-27</v>
      </c>
    </row>
    <row spans="1:3" r="12">
      <c t="s" r="A12" s="4">
        <v>108</v>
      </c>
      <c t="n" r="B12" s="6">
        <v>296</v>
      </c>
      <c t="n" r="C12" s="6">
        <v>296</v>
      </c>
    </row>
    <row spans="1:3" r="13">
      <c t="s" r="A13" s="4">
        <v>109</v>
      </c>
      <c t="n" r="B13" s="6">
        <v>3076</v>
      </c>
      <c t="n" r="C13" s="6">
        <v>2865</v>
      </c>
    </row>
    <row spans="1:3" r="14">
      <c t="s" r="A14" s="4">
        <v>110</v>
      </c>
      <c t="n" r="B14" s="6">
        <v>91</v>
      </c>
      <c t="n" r="C14" s="6">
        <v>68</v>
      </c>
    </row>
    <row spans="1:3" r="15">
      <c t="s" r="A15" s="4">
        <v>111</v>
      </c>
      <c t="n" r="C15" s="6">
        <v>17</v>
      </c>
    </row>
    <row spans="1:3" r="16">
      <c t="s" r="A16" s="4">
        <v>112</v>
      </c>
      <c t="n" r="B16" s="6">
        <v>-192</v>
      </c>
      <c t="n" r="C16" s="6">
        <v>130</v>
      </c>
    </row>
    <row spans="1:3" r="17">
      <c t="s" r="A17" s="3">
        <v>113</v>
      </c>
    </row>
    <row spans="1:3" r="18">
      <c t="s" r="A18" s="4">
        <v>114</v>
      </c>
      <c t="n" r="B18" s="6">
        <v>8838</v>
      </c>
      <c t="n" r="C18" s="6">
        <v>3390</v>
      </c>
    </row>
    <row spans="1:3" r="19">
      <c t="s" r="A19" s="4">
        <v>31</v>
      </c>
      <c t="n" r="B19" s="6">
        <v>-1052</v>
      </c>
      <c t="n" r="C19" s="6">
        <v>-137</v>
      </c>
    </row>
    <row spans="1:3" r="20">
      <c t="s" r="A20" s="4">
        <v>36</v>
      </c>
      <c t="n" r="B20" s="6">
        <v>127</v>
      </c>
      <c t="n" r="C20" s="6">
        <v>-1123</v>
      </c>
    </row>
    <row spans="1:3" r="21">
      <c t="s" r="A21" s="4">
        <v>39</v>
      </c>
      <c t="n" r="B21" s="6">
        <v>-973</v>
      </c>
      <c t="n" r="C21" s="6">
        <v>-592</v>
      </c>
    </row>
    <row spans="1:3" r="22">
      <c t="s" r="A22" s="4">
        <v>40</v>
      </c>
      <c t="n" r="B22" s="6">
        <v>617</v>
      </c>
      <c t="n" r="C22" s="6">
        <v>-1026</v>
      </c>
    </row>
    <row spans="1:3" r="23">
      <c t="s" r="A23" s="4">
        <v>41</v>
      </c>
      <c t="n" r="B23" s="6">
        <v>-10253</v>
      </c>
      <c t="n" r="C23" s="6">
        <v>-5625</v>
      </c>
    </row>
    <row spans="1:3" r="24">
      <c t="s" r="A24" s="4">
        <v>46</v>
      </c>
      <c t="n" r="B24" s="6">
        <v>447</v>
      </c>
      <c t="n" r="C24" s="6">
        <v>-340</v>
      </c>
    </row>
    <row spans="1:3" r="25">
      <c t="s" r="A25" s="4">
        <v>115</v>
      </c>
      <c t="n" r="B25" s="6">
        <v>8497</v>
      </c>
      <c t="n" r="C25" s="6">
        <v>10926</v>
      </c>
    </row>
    <row spans="1:3" r="26">
      <c t="s" r="A26" s="3">
        <v>116</v>
      </c>
    </row>
    <row spans="1:3" r="27">
      <c t="s" r="A27" s="4">
        <v>117</v>
      </c>
      <c t="n" r="C27" s="6">
        <v>-44</v>
      </c>
    </row>
    <row spans="1:3" r="28">
      <c t="s" r="A28" s="4">
        <v>118</v>
      </c>
      <c t="n" r="C28" s="6">
        <v>44</v>
      </c>
    </row>
    <row spans="1:3" r="29">
      <c t="s" r="A29" s="4">
        <v>119</v>
      </c>
      <c t="n" r="B29" s="6">
        <v>-7579</v>
      </c>
      <c t="n" r="C29" s="6">
        <v>-4790</v>
      </c>
    </row>
    <row spans="1:3" r="30">
      <c t="s" r="A30" s="4">
        <v>120</v>
      </c>
      <c t="n" r="B30" s="6">
        <v>13460</v>
      </c>
      <c t="n" r="C30" s="6">
        <v>3790</v>
      </c>
    </row>
    <row spans="1:3" r="31">
      <c t="s" r="A31" s="4">
        <v>121</v>
      </c>
      <c t="n" r="B31" s="6">
        <v>-9909</v>
      </c>
      <c t="n" r="C31" s="6">
        <v>-5830</v>
      </c>
    </row>
    <row spans="1:3" r="32">
      <c t="s" r="A32" s="4">
        <v>122</v>
      </c>
      <c t="n" r="B32" s="6">
        <v>-4028</v>
      </c>
      <c t="n" r="C32" s="6">
        <v>-6830</v>
      </c>
    </row>
    <row spans="1:3" r="33">
      <c t="s" r="A33" s="3">
        <v>123</v>
      </c>
    </row>
    <row spans="1:3" r="34">
      <c t="s" r="A34" s="4">
        <v>124</v>
      </c>
      <c t="n" r="B34" s="6">
        <v>-3773</v>
      </c>
      <c t="n" r="C34" s="6">
        <v>-21354</v>
      </c>
    </row>
    <row spans="1:3" r="35">
      <c t="s" r="A35" s="4">
        <v>125</v>
      </c>
      <c t="n" r="B35" s="6">
        <v>1353</v>
      </c>
      <c t="n" r="C35" s="6">
        <v>1435</v>
      </c>
    </row>
    <row spans="1:3" r="36">
      <c t="s" r="A36" s="4">
        <v>107</v>
      </c>
      <c t="n" r="B36" s="6">
        <v>40</v>
      </c>
      <c t="n" r="C36" s="6">
        <v>27</v>
      </c>
    </row>
    <row spans="1:3" r="37">
      <c t="s" r="A37" s="4">
        <v>126</v>
      </c>
      <c t="n" r="B37" s="6">
        <v>-2380</v>
      </c>
      <c t="n" r="C37" s="6">
        <v>-19892</v>
      </c>
    </row>
    <row spans="1:3" r="38">
      <c t="s" r="A38" s="4">
        <v>127</v>
      </c>
      <c t="n" r="B38" s="6">
        <v>-557</v>
      </c>
      <c t="n" r="C38" s="6">
        <v>-1230</v>
      </c>
    </row>
    <row spans="1:3" r="39">
      <c t="s" r="A39" s="4">
        <v>128</v>
      </c>
      <c t="n" r="B39" s="6">
        <v>1532</v>
      </c>
      <c t="n" r="C39" s="6">
        <v>-17026</v>
      </c>
    </row>
    <row spans="1:3" r="40">
      <c t="s" r="A40" s="4">
        <v>129</v>
      </c>
      <c t="n" r="B40" s="6">
        <v>97174</v>
      </c>
      <c t="n" r="C40" s="6">
        <v>121163</v>
      </c>
    </row>
    <row spans="1:3" r="41">
      <c t="s" r="A41" s="4">
        <v>130</v>
      </c>
      <c t="n" r="B41" s="7">
        <v>98706</v>
      </c>
      <c t="n" r="C41" s="7">
        <v>1041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Basis of Presentation</vt:lpstr>
      <vt:lpstr>Recent Accounting Pronouncement</vt:lpstr>
      <vt:lpstr>Fair Value</vt:lpstr>
      <vt:lpstr>Other Investments</vt:lpstr>
      <vt:lpstr>Net Loss Per Share</vt:lpstr>
      <vt:lpstr>Operations by Segments and Geog</vt:lpstr>
      <vt:lpstr>Income Taxes</vt:lpstr>
      <vt:lpstr>Goodwill and Other Intangible A</vt:lpstr>
      <vt:lpstr>Contingencies</vt:lpstr>
      <vt:lpstr>Convertible Senior Notes</vt:lpstr>
      <vt:lpstr>Derivative Instruments</vt:lpstr>
      <vt:lpstr>Postretirement and Other Employ</vt:lpstr>
      <vt:lpstr>Basis of Presentation (Policies</vt:lpstr>
      <vt:lpstr>Fair Value (Tables)</vt:lpstr>
      <vt:lpstr>Net Loss Per Share (Tables)</vt:lpstr>
      <vt:lpstr>Operations by Segments and Ge21</vt:lpstr>
      <vt:lpstr>Goodwill and Other Intangible22</vt:lpstr>
      <vt:lpstr>Convertible Senior Notes (Table</vt:lpstr>
      <vt:lpstr>Recent Accounting Pronounceme24</vt:lpstr>
      <vt:lpstr>Fair Value - Schedule of Assets</vt:lpstr>
      <vt:lpstr>Fair Value - Additional Informa</vt:lpstr>
      <vt:lpstr>Fair Value - Marketable Securit</vt:lpstr>
      <vt:lpstr>Fair Value - Estimated Fair Val</vt:lpstr>
      <vt:lpstr>Fair Value - Summary of Gross U</vt:lpstr>
      <vt:lpstr>Other Investments - Additional </vt:lpstr>
      <vt:lpstr>Net Loss Per Share - Schedule o</vt:lpstr>
      <vt:lpstr>Net Loss per Share - Additional</vt:lpstr>
      <vt:lpstr>Operations by Segments and Ge33</vt:lpstr>
      <vt:lpstr>Operations by Segments and Ge34</vt:lpstr>
      <vt:lpstr>Operations by Segments and Ge35</vt:lpstr>
      <vt:lpstr>Operations by Segments and Ge36</vt:lpstr>
      <vt:lpstr>Operations by Segments and Ge37</vt:lpstr>
      <vt:lpstr>Operations by Industry Segments</vt:lpstr>
      <vt:lpstr>Income Taxes - Additional Infor</vt:lpstr>
      <vt:lpstr>Goodwill and Other Intangible40</vt:lpstr>
      <vt:lpstr>Goodwill and Other Intangible41</vt:lpstr>
      <vt:lpstr>Goodwill and Other Intangible42</vt:lpstr>
      <vt:lpstr>Goodwill and Other Intangible43</vt:lpstr>
      <vt:lpstr>Convertible Senior Notes - Addi</vt:lpstr>
      <vt:lpstr>Convertible Senior Notes - Net </vt:lpstr>
      <vt:lpstr>Convertible Senior Notes - Tota</vt:lpstr>
      <vt:lpstr>Postretirement and Other Empl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1:52:10Z</dcterms:created>
  <dcterms:modified xmlns:dcterms="http://purl.org/dc/terms/" xmlns:xsi="http://www.w3.org/2001/XMLSchema-instance" xsi:type="dcterms:W3CDTF">2016-11-08T11:52:10Z</dcterms:modified>
  <dc:title xmlns:dc="http://purl.org/dc/elements/1.1/">Untitled</dc:title>
  <dc:description xmlns:dc="http://purl.org/dc/elements/1.1/"/>
  <dc:subject xmlns:dc="http://purl.org/dc/elements/1.1/"/>
  <cp:keywords/>
  <cp:category/>
</cp:coreProperties>
</file>